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Note 1 - Basis of Presentation" sheetId="9" r:id="rId9"/>
    <s:sheet name="Note 2 - Acquisitions" sheetId="10" r:id="rId10"/>
    <s:sheet name="Note 3 - Accounting for Share-b" sheetId="11" r:id="rId11"/>
    <s:sheet name="Note 4 - Earnings Per Share" sheetId="12" r:id="rId12"/>
    <s:sheet name="Note 5 - Accumulated Other Comp" sheetId="13" r:id="rId13"/>
    <s:sheet name="Note 6 - Special Charges, Net" sheetId="14" r:id="rId14"/>
    <s:sheet name="Note 7 - Components of Net Peri" sheetId="15" r:id="rId15"/>
    <s:sheet name="Note 8 - Inventories" sheetId="16" r:id="rId16"/>
    <s:sheet name="Note 9 - Financial Instruments" sheetId="17" r:id="rId17"/>
    <s:sheet name="Note 10 - Commitments and Conti" sheetId="18" r:id="rId18"/>
    <s:sheet name="Note 11 - Operating Segments" sheetId="19" r:id="rId19"/>
    <s:sheet name="Note 12 - Income Taxes" sheetId="20" r:id="rId20"/>
    <s:sheet name="Note 13 - Goodwill and Other In" sheetId="21" r:id="rId21"/>
    <s:sheet name="Note 14 - Fair Value Measuremen" sheetId="22" r:id="rId22"/>
    <s:sheet name="Note 15 - Share Repurchase Prog" sheetId="23" r:id="rId23"/>
    <s:sheet name="Note 16 - Redeemable Non-contro" sheetId="24" r:id="rId24"/>
    <s:sheet name="Note 17 - Subsequent Event" sheetId="25" r:id="rId25"/>
    <s:sheet name="Significant Accounting Policies" sheetId="26" r:id="rId26"/>
    <s:sheet name="Note 2 - Acquisitions (Tables)" sheetId="27" r:id="rId27"/>
    <s:sheet name="Note 3 - Accounting for Share28" sheetId="28" r:id="rId28"/>
    <s:sheet name="Note 4 - Earnings Per Share (Ta" sheetId="29" r:id="rId29"/>
    <s:sheet name="Note 5 - Accumulated Other Co30" sheetId="30" r:id="rId30"/>
    <s:sheet name="Note 6 - Special Charges, Net (" sheetId="31" r:id="rId31"/>
    <s:sheet name="Note 7 - Components of Net Pe32" sheetId="32" r:id="rId32"/>
    <s:sheet name="Note 8 - Inventories (Tables)" sheetId="33" r:id="rId33"/>
    <s:sheet name="Note 9 - Financial Instruments " sheetId="34" r:id="rId34"/>
    <s:sheet name="Note 10 - Commitments and Con35" sheetId="35" r:id="rId35"/>
    <s:sheet name="Note 11 - Operating Segments (T" sheetId="36" r:id="rId36"/>
    <s:sheet name="Note 13 - Goodwill and Other 37" sheetId="37" r:id="rId37"/>
    <s:sheet name="Note 14 - Fair Value Measurem38" sheetId="38" r:id="rId38"/>
    <s:sheet name="Note 16 - Redeemable Non-cont39" sheetId="39" r:id="rId39"/>
    <s:sheet name="Note 2 - Acquisitions (Details " sheetId="40" r:id="rId40"/>
    <s:sheet name="Note 2 - Preliminary Fair Value" sheetId="41" r:id="rId41"/>
    <s:sheet name="Note 2 - Purchase Price Allocat" sheetId="42" r:id="rId42"/>
    <s:sheet name="Note 3 - Accounting for Share43" sheetId="43" r:id="rId43"/>
    <s:sheet name="Note 3 - Fair Value of Options " sheetId="44" r:id="rId44"/>
    <s:sheet name="Note 3 - Stock Option Activity " sheetId="45" r:id="rId45"/>
    <s:sheet name="Note 3 - Nonvested Restricted S" sheetId="46" r:id="rId46"/>
    <s:sheet name="Note 3 - Deferred Compensation " sheetId="47" r:id="rId47"/>
    <s:sheet name="Note 4 - Earnings Per Share (De" sheetId="48" r:id="rId48"/>
    <s:sheet name="Note 4 - Earnings Per Share (49" sheetId="49" r:id="rId49"/>
    <s:sheet name="Note 5 - Comprehensive Income (" sheetId="50" r:id="rId50"/>
    <s:sheet name="Note 5 - Components of Accumula" sheetId="51" r:id="rId51"/>
    <s:sheet name="Note 5 - Components of Accumu52" sheetId="52" r:id="rId52"/>
    <s:sheet name="Note 6 - Special Charges, Net53" sheetId="53" r:id="rId53"/>
    <s:sheet name="Note 6 - Special Charges (Detai" sheetId="54" r:id="rId54"/>
    <s:sheet name="Note 7 - Components of Net Pe55" sheetId="55" r:id="rId55"/>
    <s:sheet name="Note 8 - Inventories (Details)" sheetId="56" r:id="rId56"/>
    <s:sheet name="Note 9 - Financial Instrument57" sheetId="57" r:id="rId57"/>
    <s:sheet name="Note 9 - Swaps Outstanding (Det" sheetId="58" r:id="rId58"/>
    <s:sheet name="Note 10 - Asbestos Related Laws" sheetId="59" r:id="rId59"/>
    <s:sheet name="Note 11 - Operating Segments (D" sheetId="60" r:id="rId60"/>
    <s:sheet name="Note 11 - Reportable Operating " sheetId="61" r:id="rId61"/>
    <s:sheet name="Note 11 - Reconciliation of Seg" sheetId="62" r:id="rId62"/>
    <s:sheet name="Note 12 - Income Taxes (Details" sheetId="63" r:id="rId63"/>
    <s:sheet name="Note 13 - Goodwill and Other 64" sheetId="64" r:id="rId64"/>
    <s:sheet name="Note 13 - Goodwill By Segment (" sheetId="65" r:id="rId65"/>
    <s:sheet name="Note 13 - Amortizable Intangibl" sheetId="66" r:id="rId66"/>
    <s:sheet name="Note 13 - Estimated Aggregate A" sheetId="67" r:id="rId67"/>
    <s:sheet name="Note 14 - Fair Value Measurem68" sheetId="68" r:id="rId68"/>
    <s:sheet name="Note 14 - Fair Value Measurem69" sheetId="69" r:id="rId69"/>
    <s:sheet name="Note 14 - Schedule of Contingen" sheetId="70" r:id="rId70"/>
    <s:sheet name="Note 15 - Share Repurchase Pr71" sheetId="71" r:id="rId71"/>
    <s:sheet name="Note 16 - Redeemable Non-cont72" sheetId="72" r:id="rId72"/>
    <s:sheet name="Note 16 - Redeemable Non-cont73" sheetId="73" r:id="rId73"/>
    <s:sheet name="Note 17 - Subsequent Event (Det" sheetId="74" r:id="rId74"/>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May 28, 2016</t>
  </si>
  <si>
    <t>Jun. 17, 2016</t>
  </si>
  <si>
    <t>Document Information [Line Items]</t>
  </si>
  <si>
    <t>Entity Registrant Name</t>
  </si>
  <si>
    <t>FULLER H B CO</t>
  </si>
  <si>
    <t>Entity Central Index Key</t>
  </si>
  <si>
    <t>Trading Symbol</t>
  </si>
  <si>
    <t>ful</t>
  </si>
  <si>
    <t>Current Fiscal Year End Date</t>
  </si>
  <si>
    <t>--12-03</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28,
		2016</t>
  </si>
  <si>
    <t>Document Fiscal Year Focus</t>
  </si>
  <si>
    <t>Document Fiscal Period Focus</t>
  </si>
  <si>
    <t>Q2</t>
  </si>
  <si>
    <t>Amendment Flag</t>
  </si>
  <si>
    <t>false</t>
  </si>
  <si>
    <t>Condensed Consolidated Statements of Income (Unaudited) - USD ($) shares in Thousands, $ in Thousands</t>
  </si>
  <si>
    <t>3 Months Ended</t>
  </si>
  <si>
    <t>May 30, 2015</t>
  </si>
  <si>
    <t>Net revenue</t>
  </si>
  <si>
    <t>Cost of sales</t>
  </si>
  <si>
    <t>Gross profit</t>
  </si>
  <si>
    <t>Selling, general and administrative expenses</t>
  </si>
  <si>
    <t>Special charges, net</t>
  </si>
  <si>
    <t>Other income (expense), net</t>
  </si>
  <si>
    <t>Interest expense</t>
  </si>
  <si>
    <t>Income from continuing operations before income taxes and income from equity method investments</t>
  </si>
  <si>
    <t>Income taxes</t>
  </si>
  <si>
    <t>Income from equity method investments</t>
  </si>
  <si>
    <t>Income from continuing operations</t>
  </si>
  <si>
    <t>Loss from discontinued operations, net of tax</t>
  </si>
  <si>
    <t xml:space="preserve"> </t>
  </si>
  <si>
    <t>Net income including non-controlling interests</t>
  </si>
  <si>
    <t>Net income attributable to non-controlling interests</t>
  </si>
  <si>
    <t>Net income attributable to H.B. Fuller</t>
  </si>
  <si>
    <t>Earnings per share attributable to H.B. Fuller common stockholders:</t>
  </si>
  <si>
    <t>Income from continuing operations (in dollars per share)</t>
  </si>
  <si>
    <t>Loss from discontinued operations (in dollars per share)</t>
  </si>
  <si>
    <t>Basic (in dollars per share)</t>
  </si>
  <si>
    <t>[1]</t>
  </si>
  <si>
    <t>Diluted (in dollars per share)</t>
  </si>
  <si>
    <t>Weighted-average common shares outstanding:</t>
  </si>
  <si>
    <t>Basic (in shares)</t>
  </si>
  <si>
    <t>Diluted (in shares)</t>
  </si>
  <si>
    <t>Dividends declared per common share (in dollars per share)</t>
  </si>
  <si>
    <t>Income per share may not add due to rounding amounts.</t>
  </si>
  <si>
    <t>Condensed Consolidated Statements of Comprehesive Income (Loss) (Unaudited) - USD ($) $ in Thousands</t>
  </si>
  <si>
    <t>Other comprehensive income (loss)</t>
  </si>
  <si>
    <t>Foreign currency translation</t>
  </si>
  <si>
    <t>Defined benefit pension plans adjustment, net of tax</t>
  </si>
  <si>
    <t>Interest rate swaps, net of tax</t>
  </si>
  <si>
    <t>Cash-flow hedges, net of tax</t>
  </si>
  <si>
    <t>Comprehensive income (loss)</t>
  </si>
  <si>
    <t>Less: Comprehensive income attributable to non-controlling interests</t>
  </si>
  <si>
    <t>Comprehensive income (loss) attributable to H.B. Fuller</t>
  </si>
  <si>
    <t>Condensed Consolidated Balance Sheets (Current Period Unaudited) - USD ($) $ in Thousands</t>
  </si>
  <si>
    <t>Nov. 28, 2015</t>
  </si>
  <si>
    <t>Current assets:</t>
  </si>
  <si>
    <t>Cash and cash equivalents</t>
  </si>
  <si>
    <t>Trade receivables (net of allowances of $12,418 and $11,893, as of May 28, 2016 and November 28, 2015, respectively)</t>
  </si>
  <si>
    <t>Inventories</t>
  </si>
  <si>
    <t>Other current assets</t>
  </si>
  <si>
    <t>Total current assets</t>
  </si>
  <si>
    <t>Property, plant and equipment</t>
  </si>
  <si>
    <t>Accumulated depreciation</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excluding current maturities</t>
  </si>
  <si>
    <t>Accrued pension liabilities</t>
  </si>
  <si>
    <t>Other liabilities</t>
  </si>
  <si>
    <t>Total liabilities</t>
  </si>
  <si>
    <t>Commitments and contingencies[converted]</t>
  </si>
  <si>
    <t>Redeemable non-controlling interest</t>
  </si>
  <si>
    <t>H.B. Fuller stockholders' equity:</t>
  </si>
  <si>
    <t>Preferred stock (no shares outstanding) shares authorized – 10,045,900</t>
  </si>
  <si>
    <t>Common stock, par value $1.00 per share, shares authorized – 160,000,000, shares outstanding – 50,325,411 and 50,074,310, as of May 28, 2016 and November 28, 2015, respectively</t>
  </si>
  <si>
    <t>Additional paid-in capital</t>
  </si>
  <si>
    <t>Retained earnings</t>
  </si>
  <si>
    <t>Accumulated other comprehensive loss</t>
  </si>
  <si>
    <t>Total H.B. Fuller stockholders' equity</t>
  </si>
  <si>
    <t>Non-controlling interests</t>
  </si>
  <si>
    <t>Total equity</t>
  </si>
  <si>
    <t>Total liabilities, redeemable non-controlling interest and total equity</t>
  </si>
  <si>
    <t>Condensed Consolidated Balance Sheets (Current Period Unaudited) (Parentheticals) - USD ($) $ in Thousands</t>
  </si>
  <si>
    <t>Allowance for doubtful accounts</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Total Equity (Unaudited) - USD ($) $ in Thousands</t>
  </si>
  <si>
    <t>Common Stock [Member]</t>
  </si>
  <si>
    <t>Additional Paid-in Capital [Member]</t>
  </si>
  <si>
    <t>Retained Earnings [Member]</t>
  </si>
  <si>
    <t>AOCI Attributable to Parent [Member]</t>
  </si>
  <si>
    <t>Noncontrolling Interest [Member]</t>
  </si>
  <si>
    <t>Total</t>
  </si>
  <si>
    <t>Balance at Nov. 29, 2014</t>
  </si>
  <si>
    <t>Dividends</t>
  </si>
  <si>
    <t>Stock option exercises</t>
  </si>
  <si>
    <t>Share-based compensation plans other, net</t>
  </si>
  <si>
    <t>Tax benefit on share-based compensation plans</t>
  </si>
  <si>
    <t>Repurchases of common stock</t>
  </si>
  <si>
    <t>Non-controlling interest assumed</t>
  </si>
  <si>
    <t>Recognition of non-controlling interest redemption liability</t>
  </si>
  <si>
    <t>Purchase of non-controlling interest</t>
  </si>
  <si>
    <t>Non-controlling interest</t>
  </si>
  <si>
    <t>Balance at Nov. 28, 2015</t>
  </si>
  <si>
    <t>Balance at May. 28, 2016</t>
  </si>
  <si>
    <t>Condensed Consolidated Statements of Cash Flows (Unaudited) - USD ($) $ in Thousands</t>
  </si>
  <si>
    <t>Cash flows from operating activities:</t>
  </si>
  <si>
    <t>Adjustments to reconcile net income including non-controlling interests to net cash provided by operating activities:</t>
  </si>
  <si>
    <t>Depreciation</t>
  </si>
  <si>
    <t>Amortization</t>
  </si>
  <si>
    <t>Deferred income taxes</t>
  </si>
  <si>
    <t>Income from equity method investments, net of dividends received</t>
  </si>
  <si>
    <t>Share-based compensation</t>
  </si>
  <si>
    <t>Excess tax benefit from share-based compensation</t>
  </si>
  <si>
    <t>Non-cash charge for the sale of inventories revalued at the date of acquisition</t>
  </si>
  <si>
    <t>Change in assets and liabilities, net of effects of acquisitions:</t>
  </si>
  <si>
    <t>Trade receivables, net</t>
  </si>
  <si>
    <t>Accrued / prepaid pensions</t>
  </si>
  <si>
    <t>Other</t>
  </si>
  <si>
    <t>Net cash provided by operating activities</t>
  </si>
  <si>
    <t>Cash flows from investing activities:</t>
  </si>
  <si>
    <t>Purchased property, plant and equipment</t>
  </si>
  <si>
    <t>Purchased businesses, net of cash acquired</t>
  </si>
  <si>
    <t>Proceeds from sale of property, plant and equipment</t>
  </si>
  <si>
    <t>Net cash used in investing activities</t>
  </si>
  <si>
    <t>Cash flows from financing activities:</t>
  </si>
  <si>
    <t>Proceeds from long-term debt</t>
  </si>
  <si>
    <t>Repayment of long-term debt</t>
  </si>
  <si>
    <t>Net proceeds from notes payable</t>
  </si>
  <si>
    <t>Dividends paid</t>
  </si>
  <si>
    <t>Proceeds from stock options exercised</t>
  </si>
  <si>
    <t>Net cash provided by (used in) financing activities</t>
  </si>
  <si>
    <t>Effect of exchange rate changes</t>
  </si>
  <si>
    <t>Net change in cash and cash equivalents</t>
  </si>
  <si>
    <t>Cash and cash equivalents at beginning of period</t>
  </si>
  <si>
    <t>Cash and cash equivalents at end of period</t>
  </si>
  <si>
    <t>Supplemental disclosure of cash flow information:</t>
  </si>
  <si>
    <t>Dividends paid with company stock</t>
  </si>
  <si>
    <t>Cash paid for interest, net of amount capitalized of $314 and $36 for the periods ended May 28, 2016 and May 30, 2015, respectively</t>
  </si>
  <si>
    <t>Cash paid for income taxes, net of refunds</t>
  </si>
  <si>
    <t>Condensed Consolidated Statements of Cash Flows (Unaudited) (Parentheticals) - USD ($) $ in Thousands</t>
  </si>
  <si>
    <t>Capitalized interest</t>
  </si>
  <si>
    <t>Note 1 - Basis of Presentation</t>
  </si>
  <si>
    <t>Notes to Financial Statements</t>
  </si>
  <si>
    <t>Nature of Operations [Text Block]</t>
  </si>
  <si>
    <t>Note 1 : Basis of Presentation The accompanying unaudited interim Condensed Consolidated Financial Statements of H.B. Fuller Company and Subsidiaries have been prepared in accordance with U.S. generally accepted accounting principles for interim financial information and the instructions to Form 10-Q and Article 10 of Regulation S-X. Accordingly, they do not include all of the information necessary for a fair presentation of results of operations, comprehensive income, financial position, and cash flows in conformity with U.S. generally accepted accounting principles. In our opinion, the unaudited interim Condensed Consolidated Financial Statements reflect all adjustments of a normal recurring nature considered necessary for the fair presentation of the results for the periods presented. Operating results for interim periods are not necessarily indicative of results that may be expected for the fiscal year as a whole.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K for the year ended November 28, 2015 as filed with the Securities and Exchange Commission. As of the beginning of the first quarter ending February 27, 2016, we created a new global operating segment named Engineering Adhesives, which includes the electronics, automotive and Tonsan businesses from around the world. We also began reporting our Construction Products business on a global basis by combining our EIMEA and Asia Pacific construction businesses with our Construction Products operating segment. We now have five reportable segments: Americas Adhesives, EIMEA, Asia Pacific, Construction Products and Engineering Adhesives. New Accounting Pronouncements In June 2016, the Financial Accounting Standards Board (FASB) issued Accounting Standards Update (ASU) No. 2016-13, Financial Instruments - Credit Losses (Topic 326), Measurement of Credit Losses on Financial Statements. . We are currently evaluating the effect that this guidance will have on our Consolidated Financial Statements. In March 2016, the FASB issued ASU No. 2016-09, Compensation - Stock Compensation (Topic 718), Improvements to Employee Share-Based Payment Accounting. Our effective date for adoption of this guidance is our fiscal year beginning December 3, 2017 . We are currently evaluating the effect that this guidance will have on our Consolidated Financial Statements . In March 2016, the FASB issued ASU No. 2016-08, Revenue from Contracts with Customers (Topic 606), Principal v ersus Agent Considerations (Reporting Revenue Gross versus Net) In February 2016, the FASB issued ASU No. 2016-05, Derivatives and Hedging (Topic 815). . We have evaluated the effect that this guidance will have on our Consolidated Financial Statements and related disclosures and determined it will not have a material impact. In February 2016, the FASB issued ASU No. 2016-02, Leases (Subtopic 842). . The new guidance must be adopted using a modified retrospective transition approach, and provides for certain practical expedients. We are currently evaluating the impact that the new guidance will have on our Consolidated Financial Statements. In June 2014, the FASB issued ASU No. 2014-12, Compensation - Stock Compensation (Topic 718), Accounting for Share-Based Payments When the Terms of an Award That a Performance Target Could Be Achieved after the Requisite Service Period, e elected to early adopt this guidance as of our first quarter ended February 27, 2016. The adoption of this guidance did not have a material impact on our Consolidated Financial Statements. In May 2014, the FASB issued ASU No. 2014-09, Revenue from Contracts with Customers (Topic 606),</t>
  </si>
  <si>
    <t>Note 2 - Acquisitions</t>
  </si>
  <si>
    <t>Business Combination Disclosure [Text Block]</t>
  </si>
  <si>
    <t xml:space="preserve">Note 2: Acquisitions Advanced Adhesives On April 29, 2016, we acquired Advanced Adhesives Pty Limited and the business assets of Advanced Adhesives (New Zealand) Limited (Advanced Adhesives), providers of industrial adhesives in Australia and New Zealand. The acquisition will help us to strengthen our industrial adhesives market position and leverage a broader technology portfolio in both Australia and New Zealand. The combined purchase price of $9,123 was funded through existing cash and was recorded in our Asia Pacific operating segment. We incurred acquisition related costs of approximately $544, which were recorded as selling, general and administrative expenses in the Condensed Consolidated Statements of Income. The acquisition fair value measurement was preliminary as of May 28, 2016, subject to the completion of the valuation of Advanced Adhesives and further management reviews and assessment of the preliminary fair values of the assets acquired and liabilities assumed. We expect the fair value measurement process to be completed in the third quarter of 2016. The following table summarizes the preliminary fair value measurement of the assets acquired and liabilities assumed as of the date of acquisition: May 28, 2016 Current assets $ 6,191 Property, plant and equipment 751 Goodwill 4,546 Other assets 6 Current liabilities (2,371 ) Total purchase price $ 9,123 We have preliminarily allocated goodwill in the amount of $4,546 for the expected synergies from combining Advanced Adhesives with our existing business. Such goodwill is not deductible for tax purposes. The goodwill was assigned to our Asia Pacific operating segment. Continental Products Limited On February 3, 2015, we acquired the equity of Continental Products Limited, a provider of industrial adhesives, based in Nairobi, Kenya. The purchase price of $1,647, net of cash acquired of $371, was funded through existing cash. Tonsan Adhesive, Inc . On February 2, 2015, we acquired 95 percent of the equity of Tonsan Adhesive, Inc., an independent engineering adhesives provider based in Beijing, China. The purchase price was 1.4 billion Chinese renminbi, or approximately $215,925, net of cash acquired of $7,754, which was financed with the proceeds from our October 31, 2014 term loan, drawn in conjunction with the acquisition. Concurrent with the acquisition, we entered into an agreement to acquire the remaining 5 percent of Tonsan’s equity beginning February 1, 2019 for 82 million Chinese renminbi or approximately $13,038. In addition, the agreement requires us to pay up to 418 million Chinese renminbi or approximately $66,848 in contingent consideration based upon a formula related to Tonsan’s gross profit in fiscal 2018. The fair values of the agreement to purchase the remaining equity and the contingent consideration based upon a discounted cash flow model as of the date of acquisition were $11,773 and $7,714, respectively. See Note 14 for further discussion of the fair value of the contingent consideration. The following table summarizes the final fair value measurement of the assets acquired and liabilities assumed as of the date of acquisition: Amount Current assets $ 49,839 Property, plant and equipment 59,142 Goodwill 125,790 Other intangibles Developed technology 18,600 Customer relationships 25,700 Trademarks/trade names 11,000 Current liabilities (38,068 ) Other liabilities (24,305 ) Redeemable non-controlling interests (11,773 ) Total purchase price $ 215,925 </t>
  </si>
  <si>
    <t>Note 3 - Accounting for Share-based Compensation</t>
  </si>
  <si>
    <t>Disclosure of Compensation Related Costs, Share-based Payments [Text Block]</t>
  </si>
  <si>
    <t>Note 3: Accounting for Share-Based Compensation Overview We have various share-based compensation programs, which provide for equity awards including stock options, incentive stock options, restricted stock shares, restricted stock units, performance awards and deferred compensation. These equity awards fall under several plans and are described in detail in our Annual Report on Form 10-K for the year ended November 28, 2015. Grant-Date Fair Value We use the Black-Scholes option pricing model to calculate the grant-date fair value of an award. The fair value of options granted during the quarter ended May 28, 2016 and May 30, 2015 were calculated using the following weighted average assumptions: Three Months Ended Six Months Ended May 28, 2016 May 30, 2015 May 28, 2016 May 30, 2015 Expected life (in years) 4.75 4.75 4.75 4.61 Weighted-average expected volatility 28.55 30.23% 29.01% 30.91% Expected volatility 28.00% - 29.20% 30.23% 28.00% - 29.23% 25.50% - 31.67% Risk-free interest rate 1.25 1.43% 1.43% 1.26% Expected dividend yield 1.27 1.22% 1.55% 1.17% Weighted-average fair value of grants $9.81 $10.31 $ 7.72 $ 10.21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historical volatility for the same period of time as the expected life. We have no reason to believe that our future volatility will differ materially from historical volatility.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Recognition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otal share-based compensation expense of $2,701 and $3,058 was included in our Condensed Consolidated Statements of Income for the second quarter ended May 28, 2016 and May 30, 2015, respectively. Total share-based compensation expense of $6,968 and $7,319 was included in our Condensed Consolidated Statements of Income for the first six months ended May 28, 2016 and May 30, 2015, respectively. All share-based compensation expense was recorded as selling, general and administrative expense. For the second quarter ended May 28, 2016 and May 30, 2015, there was $933 and $513 of excess tax benefit recognized, respectively. For the first six months ended May 28, 2016 and May 30, 2015 there was $592 and $910 of excess tax benefit recognized, respectively. As of May 28, 2016, there was $9,697 of unrecognized compensation costs related to unvested stock option awards, which is expected to be recognized over a weighted-average period of 1.4 years. Unrecognized compensation costs related to unvested restricted stock shares was $315 which is expected to be recognized over a weighted-average period of 0.6 years. Unrecognized compensation costs related to unvested restricted stock units was $10,257 which is expected to be recognized over a weighted-average period of 1.5 years. Share-based Activity A summary of option activity as of May 28, 2016 and changes during the first six months then ended is presented below: Options Weighted- Average Exercise Price Outstanding at November 28, 2015 2,912,073 $ 33.37 Granted 836,854 33.77 Exercised (409,971 ) 25.10 Forfeited or cancelled (120,663 ) 39.97 Outstanding at May 28, 2016 3,218,293 $ 34.28 The total fair value of options granted during the second quarter ended May 28, 2016 and May 30, 2015 were $324 and $9, respectively. Total intrinsic value of options exercised during the second quarter ended May 28, 2016 and May 30, 2015 were $7,265 and $2,223, respectively. Intrinsic value is the difference between our closing stock price on the respective trading day and the exercise price, multiplied by the number of options exercised. The total fair value of options granted during the first six months ended May 28, 2016 and May 30, 2015 were $6,462 and $7,189, respectively. Total intrinsic value of options exercised during the first six months ended May 28, 2016 and May 30, 2015 were $7,276 and $3,549, respectively. Proceeds received from option exercises during the second quarter ended May 28, 2016 and May 30, 2015 were $7,051 and $2,267, respectively and $7,083 and $3,951, during the first six months ended May 28, 2016 and May 30, 2015, respectively. A summary of nonvested restricted stock as of May 28, 2016 and changes during the first six months then ended is presented below: Units Shares Total Weighted- Average Grant Date Fair Value Weighted- Average Remaining Contractual Life (in Years) Nonvested at November 28, 2015 237,013 110,160 347,173 $ 42.17 0.8 Granted 215,895 - 215,895 34.21 1.8 Vested (101,652 ) (70,428 ) (172,080 ) 41.85 - Forfeited (21,641 ) (179 ) (21,820 ) 38.53 2.0 Nonvested at May 28, 2016 329,615 39,553 369,168 $ 37.91 1.4 Total fair value of restricted stock vested during the second quarter ended May 28, 2016 and May 30, 2015 were $179 and $64, respectively. Total fair value of restricted stock vested during the first six months ended May 28, 2016 and May 30, 2015 were $6,012 and $6,064, respectively. The total fair value of nonvested restricted stock at May 28, 2016 was $13,994. We repurchased 1,106 and 86 restricted stock shares during the second quarter ended May 28, 2016 and May 30, 2015, respectively and 67,553 and 54,003 during the first six months ended May 28, 2016 and May 30, 2015, respectively. The repurchases relate to statutory minimum tax withholding. We have a Directors’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percent match on deferred compensation invested into units, representing shares of our common stock. A summary of deferred compensation units as of May 28, 2016, and changes during the quarter then ended is presented below: Non-employee Directors Employees Total Units outstanding November 28, 2015 380,170 45,906 426,076 Participant contributions 14,517 3,214 17,731 Company match contributions 1,452 321 1,773 Payouts (319 ) (5,970 ) (6,289 ) Units outstanding May 28, 2016 395,820 43,471 439,291 Deferred compensation units are fully vested at the date of contribution.</t>
  </si>
  <si>
    <t>Note 4 - Earnings Per Share</t>
  </si>
  <si>
    <t>Earnings Per Share [Text Block]</t>
  </si>
  <si>
    <t>Note 4: Earnings Per Share A reconciliation of the common share components for the basic and diluted earnings per share calculations is as follows: Three Months Ended Six Months Ended (Shares in thousands) May 28, 2016 May 30, 2015 May 28, 2016 May 30, 2015 Weighted-average common shares - basic 50,145 50,345 50,052 50,267 Equivalent shares from share-based compensations plans 1,108 1,126 1,072 1,158 Weighted-average common and common equivalent shares - diluted 51,253 51,471 51,124 51,425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Options to purchase 406,028 and 437,798 shares of common stock at a weighted-average exercise price of $48.59 for each of the quarters ended May 28, 2016 and May 30, 2015, respectively, were excluded from the diluted earnings per share calculations because they were antidilutive. Options to purchase 950,516 and 442,616 shares of common stock at a weighted-average exercise price of $44.10 and $48.59 for the first six months ended May 28, 2016 and May 30, 2015, respectively, were excluded from the diluted earnings per share calculations because they were antidilutive.</t>
  </si>
  <si>
    <t>Note 5 - Accumulated Other Comprehensive Income (Loss)</t>
  </si>
  <si>
    <t>Accumulated Other Comprehensive Income (Loss) Disclosure [Text Block]</t>
  </si>
  <si>
    <t>Note 5: Accumulated Other Comprehensive Income (Loss) The following table provides details of total comprehensive income (loss): Three Months Ended May 28, 2016 Three Months Ended May 30, 2015 H.B. Fuller Stockholders Non-controlling Interests H.B. Fuller Stockholders Non-controlling Interests Pretax Tax Net Net Pretax Tax Net Net Net income including non-controlling interests - - $ 33,331 $ 59 - - $ 25,172 $ 144 Foreign currency translation adjustment ¹ $ 1,437 - 1,437 5 $ (4,725 ) - (4,725 ) 74 Reclassification to earnings: Defined benefit pension plans adjustment² 1,173 $ (483 ) 690 - 2,326 $ (798 ) 1,528 - Interest rate swap ³ 16 (6 ) 10 - 5 5 10 - Cash-flow hedges ³ (711 ) 271 (440 ) - - - - - Other comprehensive income (loss) $ 1,915 $ (218 ) 1,697 5 $ (2,394 ) $ (793 ) (3,187 ) 74 Comprehensive income (loss) $ 35,028 $ 64 $ 21,985 $ 218 Six Months Ended May 28, 2016 Six Months Ended May 30, 2015 H.B. Fuller Stockholders Non- controlling Interests H.B. Fuller Stockholders Non- controlling Interests Pretax Tax Net Net Pretax Tax Net Net Net income including non-controlling interests - - $ 52,249 $ 108 - - $ 34,882 $ 229 Foreign currency translation adjustment ¹ $ 492 - 492 - $ (38,004 ) - (38,004 ) 84 Reclassification to earnings: Defined benefit pension plans adjustment² 5,170 $ (1,815 ) 3,355 - 4,651 $ (1,596 ) 3,055 - Interest rate swap ³ 29 (9 ) 20 - 21 (1 ) 20 - Cash-flow hedges ³ (308 ) 117 (191 ) - (31 ) 6 (25 ) - Other comprehensive income (loss) $ 5,383 $ (1,707 ) 3,676 - $ (33,363 ) $ (1,591 ) (34,954 ) 84 Comprehensive income (loss) $ 55,925 $ 108 $ (72 ) $ 313 ¹ Income taxes are not provided for foreign currency translation relating to permanent investments in international subsidiaries. ² Loss reclassified from accumulated other comprehensive income (AOCI) into earnings as part of net periodic cost related to pension and other postretirement benefit plans is reported in cost of sales, selling, general and administrative expenses and special charges, net. ³ Loss reclassified from AOCI into earnings is reported in other income (expense), net. The components of accumulated other comprehensive loss is as follows: May 28, 2016 Total H.B. Fuller Stockholders Non- controlling Interests Foreign currency translation adjustment $ (51,100 ) $ (51,062 ) $ (38 ) Defined benefit pension plans adjustment, net of taxes of $91,197 (171,045 ) (171,045 ) - Interest rate swap, net of taxes of ($4) 7 7 - Cash-flow hedges, net of taxes of $928 (1,508 ) (1,508 ) - Accumulated other comprehensive income (loss) $ (223,646 ) $ (223,608 ) $ (38 ) November 28, 2015 Total H.B. Fuller Stockholders Non- controlling Interests Foreign currency translation adjustment $ (51,592 ) $ (51,554 ) $ (38 ) Defined benefit pension plans adjustment, net of taxes of $93,012 (174,400 ) (174,400 ) - Interest rate swap, net of taxes of $5 (13 ) (13 ) - Cash-flow hedges, net of taxes of $811 (1,317 ) (1,317 ) - Accumulated other comprehensive (loss) income $ (227,322 ) $ (227,284 ) $ (38 )</t>
  </si>
  <si>
    <t>Note 6 - Special Charges, Net</t>
  </si>
  <si>
    <t>Special Charges [Text Block]</t>
  </si>
  <si>
    <t xml:space="preserve">Note 6 : Special Charges , net The integration of the industrial adhesives business we acquired in March 2012 involved a significant amount of restructuring and capital investment to optimize the new combined entity. In addition, we have taken a series of actions in our existing EIMEA operating segment to improve the profitability and future growth prospects of this operating segment. We combined these two initiatives into a single project which we refer to as the “Business Integration Project”. During the second quarter ended May 28, 2016 and May 30, 2015 , we incurred special charges, net of $370 and $934, respectively, for costs related to the Business Integration Project. During the first six months ended May 28, 2016 and May 30, 2015 , we incurred special charges, net of $783 and $3,295, respectively, for costs related to the Business Integration Project. The following table provides detail of special charges, net: Three Months Ended Six Months Ended May 28, 2016 May 30, 2015 May 28, 2016 May 30, 2015 Acquisition and transformation related costs $ 82 $ 75 $ 187 $ 547 Workforce reduction costs - (270 ) (1 ) (214 ) Facility exit costs 134 1,111 407 2,640 Other related costs 154 18 190 322 Special charges, net $ 370 $ 934 $ 783 $ 3,295 </t>
  </si>
  <si>
    <t>Note 7 - Components of Net Periodic Cost (Benefit) Related to Pension and Other Postretirement Benefit Plans</t>
  </si>
  <si>
    <t>Pension and Other Postretirement Benefits Disclosure [Text Block]</t>
  </si>
  <si>
    <t>Note 7: Components of Net Periodic Cost (Benefit) related to Pension and Other Postretirement Benefit Plans Three Months Ended May 28, 2016 and May 30, 2015 Other Pension Benefits Postretirement U.S. Plans Non-U.S. Plans Benefits Net periodic cost (benefit): 2016 2015 2016 2015 2016 2015 Service cost $ 27 $ 26 $ 481 $ 473 $ 84 $ 112 Interest cost 3,768 4,080 1,366 1,461 480 511 Expected return on assets (6,077 ) (6,421 ) (2,483 ) (2,573 ) (1,342 ) (1,378 ) Amortization: Prior service cost 7 7 (1 ) (1 ) (10 ) (626 ) Actuarial loss 1,293 1,407 753 781 532 608 Net periodic (benefit) cost $ (982 ) $ (901 ) $ 116 $ 141 $ (256 ) $ (773 ) Six Months Ended May 28, 2016 and May 30, 2015 Other Pension Benefits Postretirement U.S. Plans Non-U.S. Plans Benefits Net periodic cost (benefit): 2016 2015 2016 2015 2016 2015 Service cost $ 54 $ 53 $ 961 $ 980 $ 168 $ 224 Interest cost 7,535 8,161 2,733 2,977 960 1,021 Expected return on assets (12,154 ) (12,841 ) (4,965 ) (5,240 ) (2,684 ) (2,755 ) Amortization: Prior service cost 14 14 (2 ) (2 ) (20 ) (1,252 ) Actuarial loss 2,586 2,814 1,505 1,612 1,064 1,216 Net periodic (benefit) cost $ (1,965 ) $ (1,799 ) $ 232 $ 327 $ (512 ) $ (1,546 )</t>
  </si>
  <si>
    <t>Note 8 - Inventories</t>
  </si>
  <si>
    <t>Inventory Disclosure [Text Block]</t>
  </si>
  <si>
    <t xml:space="preserve">Note 8: Inventories The composition of inventories is as follows: May 28, 2016 November 28, 2015 Raw materials $ 124,351 $ 121,545 Finished goods 150,666 142,195 LIFO reserve (13,945 ) (15,236 ) Total inventories $ 261,072 $ 248,504 </t>
  </si>
  <si>
    <t>Note 9 - Financial Instruments</t>
  </si>
  <si>
    <t>Derivative Instruments and Hedging Activities Disclosure [Text Block]</t>
  </si>
  <si>
    <t>Note 9: Financial Instruments Foreign Currency Derivative Instruments As a result of being a global enterprise, our earnings, cash flows and financial position are exposed to foreign currency risk from foreign currency denominated receivables and payables. These items are denominated in various foreign currencies, including the Euro, British pound sterling, Canadian dollar, Chinese renminbi, Japanese yen, Australian dollar, Argentine peso, Brazilian real, Colombian peso, Mexican peso, Turkish lira, Egyptian pound, Indian rupee, Indonesian rupiah and Malaysian ringgit. Our objective is to balance, where possible, local currency denominated assets to local currency denominated liabilities to have a natural hedge and minimize foreign exchange impacts. We take steps to minimize risks from foreign currency exchange rate fluctuations through normal operating and financing activities and, when deemed appropriate, through the use of derivative instruments. We do not enter into any speculative positions with regard to derivative instruments. We enter into derivative contracts with a group of investment grade multinational commercial banks. We evaluate the credit quality of each of these banks on a periodic basis as warranted. Effective October 7, 2015, we entered into three cross-currency swap agreements to convert a notional amount of $134,736 of foreign currency denominated intercompany loans into US dollars. The first swap matures in 2017, the second swap matures in 2018 and the third swap matures in 2019. As of May 28, 2016, the combined fair value of the swaps was a liability of $1,111 and was included in other assets in the Condensed Consolidated Balance Sheets. The swaps were designated as cash-flow hedges for accounting treatment. The lesser amount between the cumulative change in the fair value of the actual swaps and the cumulative change in the fair value of hypothetical swaps is recorded in accumulated other comprehensive income (loss) in the Condensed Consolidated Balance Sheets. The difference between the cumulative change in the fair value of the actual swaps and the cumulative change in the fair value of hypothetical swaps are recorded as other income (expense), net in the Condensed Consolidated Statements of Income. In a perfectly effective hedge relationship, the two fair value calculations would exactly offset each other. Any difference in the calculation represents hedge ineffectiveness. The ineffectiveness calculations as of May 28, 2016 resulted in additional pre-tax gain of $37 for the six months ended May 28, 2016 as the change in fair value of the cross-currency swaps was less than the change in the fair value of the hypothetical swaps. The amount in accumulated other comprehensive income (loss) related to cross-currency swaps was a loss of $1,508 as of May 28, 2016. The estimated net amount of the existing loss that is reported in accumulated other comprehensive income (loss) as of May 28, 2016 that is expected to be reclassified into earnings within the next twelve months is $783. As of May 28, 2016, we do not believe any gains or losses will be reclassified into earnings as a result of the discontinuance of these cash flow hedges because the original forecasted transaction will not occur. The following table summarizes the cross-currency swaps outstanding as of May 28, 2016: Fiscal Year of Expiration Interest Rate Notional Value Fair Value Pay EUR 2017 3.05% $ 44,912 $ (65 ) Receive USD 3.9145% Pay EUR 2018 3.45% $ 44,912 $ (370 ) Receive USD 4.5374% Pay EUR 2019 3.80% $ 44,912 $ (676 ) Receive USD 5.0530% Total $ 134,736 $ (1,111 ) Except for the cross-currency swap agreements listed above, foreign currency derivative instruments outstanding are not designated as hedges for accounting purposes. The gains and losses related to mark-to-market adjustments are recognized as other income or expense in the Condensed Consolidated Statements of Income during the periods in which the derivative instruments are outstanding. See Note 14 for fair value amounts of these derivative instruments. As of May 28, 2016, we had forward foreign currency contracts maturing between June 1 0 , 2016 and February 24, 2017. The mark-to-market effect associated with these contracts, on a net basis, was a loss of $5,551 at May 28, 2016. These gains were largely offset by the underlying transaction gains and losses resulting from the foreign currency exposures for which these contracts relate. Interest Rate Swaps We have interest rate swap agreements to convert $75,000 of our senior notes to variable interest rates. The change in fair value of the senior notes, attributable to the change in the risk being hedged, was a liability of $2,673 at May 28, 2016 and was included in long-term debt and current maturities of long-term debt in the Condensed Consolidated Balance Sheets. The combined fair value of the swaps was an asset of $2,760 at May 28, 2016 and and were included in other assets in the Condensed Consolidated Balance Sheets. The swaps were designated for hedge accounting treatment as fair value hedges. The changes in the fair value of the swap and the fair value of the senior notes attributable to the change in the risk being hedged are recorded as other income (expense), net in the Condensed Consolidated Statements of Income. In a perfectly effective hedge relationship, the two fair value calculations would exactly offset each other. Any difference in the calculation represents hedge ineffectiveness. The calculation as of May 28, 2016 resulted in a pretax gain of $48 for the first six months ended May 28, 2016 as the fair value of the senior notes decreased by more than the change in the fair value of the interest rate swaps attributable to the change in the risk being hedged. The calculations as of May 30, 2015 resulted in a pre-tax gain of $59 for the first six months ended May 30, 2015 as the fair value of the interest rate swaps increased by more than the change in the fair value of the senior notes attributable to the change in the risk being hedged. Concentrations of credit risk with respect to trade accounts receivable are limited due to the large number of entities in the customer base and their dispersion across many different industries and countries. As of May 28, 2016, there were no significant concentrations of credit risk.</t>
  </si>
  <si>
    <t>Note 10 - Commitments and Contingencies</t>
  </si>
  <si>
    <t>Commitments and Contingencies Disclosure [Text Block]</t>
  </si>
  <si>
    <t xml:space="preserve">Note 10 : Commitments and Contingencies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 financial provision.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be required to pay a share of the costs of investigation and clean up of these sites. In addition, we are engaged in environmental remediation and monitoring efforts at a number of current and former operating facilities. While uncertainties exist with respect to the amounts and timing of the ultimate environmental liabilities, based on currently available information, we have concluded that these matters, individually or in the aggregate, will not have a material adverse effect on our results of operations, financial condition or cash flow.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have a material adverse effect on our results of operations, financial condition or cash flow. We have been named as a defendant in lawsuits in which plaintiffs have alleged injury due to products containing asbestos manufactured more than 30 years ago. The plaintiffs generally bring these lawsuits against multiple defendants and seek damages (both actual and punitive) in very large amounts. In many cases, plaintiffs are unable to demonstrate that they have suffered any compensable injuries or that the injuries suffered were the result of exposure to products manufactured by us. We are typically dismissed as a defendant in such cases without payment. If the plaintiff presents evidence indicating that compensable injury occurred as a result of exposure to our products, the case is generally settled for an amount that reflects the seriousness of the injury, the length, intensity and character of exposure to products containing asbestos, the number and solvency of other defendants in the case, and the jurisdiction in which the case has been brought. A significant portion of the defense costs and settlements in asbestos-related litigation is paid by third parties, including indemnification pursuant to the provisions of a 1976 agreement under which we acquired a business from a third party. Currently, this third party is defending and paying settlement amounts, under a reservation of rights, in most of the asbestos cases tendered to the third party. In addition to the indemnification arrangements with third parties, we have insurance policies that generally provide coverage for asbestos liabilities, including defense costs. Historically, insurers have paid a significant portion of our defense costs and settlements in asbestos-related litigation. However, certain of our insurers are insolvent. We have entered into cost-sharing agreements with our insurers that provide for the allocation of defense costs and settlements and judgments in asbestos-related lawsuits. These agreements require, among other things, that we fund a share of settlements and judgments allocable to years in which the responsible insurer is insolvent A summary of the number of and settlement amounts for asbestos-related lawsuits and claims is as follows: Six Months Ended 3 Years Ended ($ in thousands) May 28, 2016 May 30, 2015 November 28, 2015 Lawsuits and claims settled 4 5 25 Settlement amounts $ 343 $ 438 $ 2,072 Insurance payments received or expected to be received $ 251 $ 354 $ 1,648 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Based on currently available information, we have concluded that the resolution of any pending matter, including asbestos-related litigation, individually or in the aggregate, will not have a material adverse effect on our results of operations, financial condition or cash flow. </t>
  </si>
  <si>
    <t>Note 11 - Operating Segments</t>
  </si>
  <si>
    <t>Segment Reporting Disclosure [Text Block]</t>
  </si>
  <si>
    <t xml:space="preserve">Note 11 : Operating Segments We are required to report segment information in the same way that we internally organize our business for assessing performance and making decisions regarding allocation of resources. We evaluate the performance of each of our operating segments based on segment operating income, which is defined as gross profit less selling, general and administrative expenses. Segment operating income excludes special charges, net. Corporate expenses are fully allocated to each operating segment. Inter-segment revenues are recorded at cost plus a markup for administrative costs. Operating results of each segment are regularly reviewed by our chief operating decision maker to make decisions about resources to be allocated to the segments and assess their performance. Through the fourth quarter of 2015, our business was reported in four operating segments: Americas Adhesives, Europe, India, Middle East and Africa (EIMEA), Asia Pacific and Construction Products. Changes in our management reporting structure during the first quarter of 2016 required us to conduct an operating segment assessment in accordance with ASC Topic 280, Segment Reporting The table below provides certain information regarding net revenue and segment operating income for each of our operating segments: Three Months Ended May 28, 2016 May 30, 2015 Trade Revenue Inter- Segment Revenue Segment Operating Income Trade Revenue Inter- Segment Revenue Segment Operating Income Americas Adhesives $ 206,147 $ 4,095 $ 35,884 $ 217,474 $ 6,320 $ 35,727 EIMEA 139,897 4,494 11,027 137,418 3,111 2,294 Asia Pacific 60,119 1,309 3,036 57,553 3,967 2,944 Construction Products 67,634 51 2,534 75,831 247 6,354 Engineering Adhesives 58,717 - 2,091 52,486 - 1,036 Total $ 532,514 $ 54,572 $ 540,762 $ 48,355 Six Months Ended May 28, 2016 May 30, 2015 Trade Revenue Inter- Segment Revenue Segment Operating Income Trade Revenue Inter- Segment Revenue Segment Operating Income Americas Adhesives $ 389,466 $ 7,725 $ 62,143 $ 411,547 $ 11,703 $ 57,404 EIMEA 264,188 9,765 17,190 271,533 7,661 2,979 Asia Pacific 113,979 2,261 6,789 112,896 7,433 6,089 Construction Products 127,708 155 3,319 134,287 423 7,368 Engineering Adhesives 111,499 - 2,969 81,160 - (4,112 ) Total $ 1,006,840 $ 92,410 $ 1,011,423 $ 69,728 Reconciliation of segment operating income to income before income taxes and income from equity method investments: Three Months Ended Six Months Ended May 28, 2016 May 30, 2015 May 28, 2016 May 30, 2015 Segment operating income $ 54,572 $ 48,355 $ 92,410 $ 69,728 Special charges, net (370 ) (934 ) (783 ) (3,295 ) Other income (expense), net (1,565 ) (569 ) (6,647 ) (206 ) Interest expense (6,597 ) (6,215 ) (12,905 ) (12,317 ) Income before income taxes and income from equity method investments $ 46,040 $ 40,637 $ 72,075 $ 53,910 </t>
  </si>
  <si>
    <t>Note 12 - Income Taxes</t>
  </si>
  <si>
    <t>Income Tax Disclosure [Text Block]</t>
  </si>
  <si>
    <t>Note 12 : Income Taxes As of May 28, 2016, we had a liability of $5,160 recorded under FASB ASC 740, Income Taxes,</t>
  </si>
  <si>
    <t>Note 13 - Goodwill and Other Intangible Assets</t>
  </si>
  <si>
    <t>Goodwill and Intangible Assets Disclosure [Text Block]</t>
  </si>
  <si>
    <t>Note 13 : Goodwill and Other Intangible Assets A summary of goodwill activity during the six months ended May 28, 2016 is presented below: Americas Adhesives EIMEA Asia Pacific Construction Products Engineering Adhesives Total Balance at November 28, 2015 $ 59,706 $ 100,638 $ 17,329 $ 22,668 $ 153,863 $ 354,204 Acquisitions - - 4,546 1 - 700 5,246 Currency impact 111 4,252 808 102 (2,201 ) 3,072 Balance at May 28, 2016 $ 59,817 $ 104,890 $ 22,683 $ 22,770 $ 152,362 $ 362,522 1 As discussed in Note 11, during the first quarter of fiscal year 2016, we changed our operating segments as a result of a change in our management reporting structure. This resulted in a change in our reporting units. We allocated goodwill to our new reporting units using the relative fair value approach. Balances of amortizable identifiable intangible assets, excluding goodwill and other non-amortizable intangible assets are as follows: May 28, 2016 Amortizable Intangible Assets Purchased Technology &amp; Patents Customer Relationships All Other Total Original cost $ 70,092 $ 236,004 $ 49,776 $ 355,871 Accumulated amortization (21,649 ) (106,499 ) (27,157 ) (155,305 ) Net identifiable intangibles $ 48,443 $ 129,505 $ 22,619 $ 200,566 November 28, 2015 Amortizable Intangible Assets Purchased Technology &amp; Patents Customer Relationships All Other Total Original cost $ 69,792 $ 234,995 $ 49,563 $ 354,350 Accumulated amortization (17,613 ) (99,405 ) (24,801 ) (141,819 ) Net identifiable intangibles $ 52,179 $ 135,590 $ 24,762 $ 212,531 Amortization expense with respect to amortizable intangible assets was $13,486 and $13,147 for the first six months of 2016 and 2015, respectively. Estimated aggregate amortization expense based on the current carrying value of amortizable intangible assets for the next five fiscal years are as follows: Fiscal Year Remainder of 2016 2017 2018 2019 2020 Thereafter Amortization Expense $ 12,024 $ 25,248 $ 24,852 $ 22,914 $ 21,935 $ 93,593 Non-amortizable intangible assets as of May 28, 2016 are $462 and are related to trademarks and trade names.</t>
  </si>
  <si>
    <t>Note 14 - Fair Value Measurements</t>
  </si>
  <si>
    <t>Fair Value Disclosures [Text Block]</t>
  </si>
  <si>
    <t xml:space="preserve">Note 14: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management’s assumptions, and include situations where there is little, if any, market activity for the asset or liability. Balances Measured at Fair Value on a Recurring Basis The following table presents information about our financial assets and liabilities that are measured at fair value on a recurring basis as of May 28, 2016 and November 28, 2015, and indicates the fair value hierarchy of the valuation techniques utilized to determine such fair value. May 28, Fair Value Measurements Using: Description 2016 Level 1 Level 2 Level 3 Assets: Marketable securities $ 4,201 $ 4,201 $ - $ - Derivative assets 863 - 863 - Interest rate swaps 2,760 - 2,760 - Liabilities: Derivative liabilities $ 6,414 $ - $ 6,414 $ - Contingent consideration liability 10,309 - - 10,309 Cash-flow hedges 1,111 - 1,111 - November 28, Fair Value Measurements Using: Description 2015 Level 1 Level 2 Level 3 Assets: Marketable securities $ 1,698 $ 1,698 $ - $ - Derivative assets 15,185 - 15,185 - Interest rate swaps 3,395 - 3,395 - Cash-flow hedges 5,384 - 5,384 - Liabilities: Derivative liabilities $ 4,744 $ - $ 4,744 $ - Contingent consideration liability 10,854 - - 10,854 We use the income approach in calculating the fair value of our contingent consideration liabilities using a real option model with Level 3 inputs. The expected cash flows are affected by various significant judgments and assumptions, including revenue growth rates, profit margin percentages, volatility and discount rate, which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The valuation of our contingent consideration related to the acquisition of Tonsan Adhesive, Inc. as of May 28, 2016 resulted in a fair value of $10,221 and a $2,018 net mark to market adjustment recorded as a credit to selling, general and administrative expense in the Condensed Consolidated Statement of Income as of May 28, 2016. Contingent consideration liabilities Level 3 balance November 28, 2015 $ 10,854 Opening balance sheet adjustment 700 Mark to market adjustment (2,055 ) Foreign currency translation adjustment 810 Level 3 balance May 28, 2016 $ 10,309 </t>
  </si>
  <si>
    <t>Note 15 - Share Repurchase Program</t>
  </si>
  <si>
    <t>Stockholders' Equity Note Disclosure [Text Block]</t>
  </si>
  <si>
    <t>Note 15 : Share Repurchase Program On September 30, 2010, the Board of Directors authorized a share repurchase program of up to $100,000 of our outstanding common shares. Under the program, we are authorized to repurchase shares for cash on the open market, from time to time, in privately negotiated transactions or block transactions, or through an accelerated repurchase agreement. The timing of such repurchases is dependent on price, market conditions and applicable regulatory requirements. Upon repurchase of the shares, we reduced our common stock for the par value of the shares with the excess being applied against additional paid-in capital. Under this program, we did not repurchase any shares during the second quarter of 2016. During the first six months ended May 28, 2016, we repurchased shares under this program, with an aggregate value of $4,210. Of this amount, $125 reduced common stock and $4,085 reduced additional paid-in capital. We did not repurchase any shares during the first six months ended May 30, 2015.</t>
  </si>
  <si>
    <t>Note 16 - Redeemable Non-controlling Interest</t>
  </si>
  <si>
    <t>Noncontrolling Interest Disclosure [Text Block]</t>
  </si>
  <si>
    <t xml:space="preserve">Note 16 : Redeemable Non-Controlling Interest We account for the non-controlling interest in H.B. Fuller Kimya Sanayi Ticaret A.S. (HBF Kimya) as a redeemable non-controlling interest because both the non-controlling shareholder and H.B. Fuller have an option, exercisable beginning August 1, 2018, to require the redemption of the shares owned by the non-controlling shareholder at a price determined by a formula based on 24 months trailing EBITDA. Since the option makes the redemption of the non-controlling ownership shares of HBF Kimya outside of our control, these shares are classified as a redeemable non-controlling interest in temporary equity in the Condensed Consolidated Balance Sheets. The non-controlling shareholder is entitled to increase his ownership by 1 percent per year for 5 years up to a maximum of 13 percent ownership based on the achievement of profitability targets in each year. The option is subject to a minimum price of €3,500. The redemption value of the option, if it were currently redeemable, is estimated to be €3,500. The results of operations for the HBF Kimya non-controlling interest is consolidated in our financial statements. Both the non-controlling interest and the accretion adjustment to redemption value are included in net income attributable to non-controlling interests in the Condensed Consolidated Statements of Income and in the carrying value of the redeemable non-controlling interest on the Condensed Consolidated Balance Sheets. HBF Kimya’s functional currency is the Turkish lira and changes in exchange rates will affect the reported amount of the redeemable non-controlling interest. Redeemable Non-Controlling Interest Balance at November 28, 2015 $ 4,199 Net income (loss) attributed to redeemable non-controlling interest 110 Foreign currency translation adjustment 209 Balance at May 28, 2016 $ 4,518 </t>
  </si>
  <si>
    <t>Note 17 - Subsequent Event</t>
  </si>
  <si>
    <t>Subsequent Events [Text Block]</t>
  </si>
  <si>
    <t>Note 17 : Subsequent Event On June 6, 2016, we entered into an agreement to purchase Cyberbond, L.L.C. for approximately $42,350. Cyberbond L.L.C., headquartered in Batavia, Illinois, is a global provider of industrial adhesives for the electronics, medical, audio equipment, automotive and structural markets. The acquisition will be included in our Engineering Adhesives operating segment.</t>
  </si>
  <si>
    <t>Significant Accounting Policies (Policies)</t>
  </si>
  <si>
    <t>Accounting Policies [Abstract]</t>
  </si>
  <si>
    <t>New Accounting Pronouncements, Policy [Policy Text Block]</t>
  </si>
  <si>
    <t>New Accounting Pronouncements In June 2016, the Financial Accounting Standards Board (FASB) issued Accounting Standards Update (ASU) No. 2016-13, Financial Instruments - Credit Losses (Topic 326), Measurement of Credit Losses on Financial Statements. . We are currently evaluating the effect that this guidance will have on our Consolidated Financial Statements. In March 2016, the FASB issued ASU No. 2016-09, Compensation - Stock Compensation (Topic 718), Improvements to Employee Share-Based Payment Accounting. Our effective date for adoption of this guidance is our fiscal year beginning December 3, 2017 . We are currently evaluating the effect that this guidance will have on our Consolidated Financial Statements . In March 2016, the FASB issued ASU No. 2016-08, Revenue from Contracts with Customers (Topic 606), Principal v ersus Agent Considerations (Reporting Revenue Gross versus Net) In February 2016, the FASB issued ASU No. 2016-05, Derivatives and Hedging (Topic 815). . We have evaluated the effect that this guidance will have on our Consolidated Financial Statements and related disclosures and determined it will not have a material impact. In February 2016, the FASB issued ASU No. 2016-02, Leases (Subtopic 842). . The new guidance must be adopted using a modified retrospective transition approach, and provides for certain practical expedients. We are currently evaluating the impact that the new guidance will have on our Consolidated Financial Statements. In June 2014, the FASB issued ASU No. 2014-12, Compensation - Stock Compensation (Topic 718), Accounting for Share-Based Payments When the Terms of an Award That a Performance Target Could Be Achieved after the Requisite Service Period, e elected to early adopt this guidance as of our first quarter ended February 27, 2016. The adoption of this guidance did not have a material impact on our Consolidated Financial Statements. In May 2014, the FASB issued ASU No. 2014-09, Revenue from Contracts with Customers (Topic 606),</t>
  </si>
  <si>
    <t>Note 2 - Acquisitions (Tables)</t>
  </si>
  <si>
    <t>Tonsan Adhesive [Member]</t>
  </si>
  <si>
    <t>Notes Tables</t>
  </si>
  <si>
    <t>Schedule of Business Acquisitions, by Acquisition [Table Text Block]</t>
  </si>
  <si>
    <t xml:space="preserve"> Amount Current assets $ 49,839 Property, plant and equipment 59,142 Goodwill 125,790 Other intangibles Developed technology 18,600 Customer relationships 25,700 Trademarks/trade names 11,000 Current liabilities (38,068 ) Other liabilities (24,305 ) Redeemable non-controlling interests (11,773 ) Total purchase price $ 215,925 </t>
  </si>
  <si>
    <t>Advanced Adhesives Pty Limited and Advance Adhesives (New Zealand) [Member]</t>
  </si>
  <si>
    <t xml:space="preserve"> May 28, 2016 Current assets $ 6,191 Property, plant and equipment 751 Goodwill 4,546 Other assets 6 Current liabilities (2,371 ) Total purchase price $ 9,123 </t>
  </si>
  <si>
    <t>Note 3 - Accounting for Share-based Compensation (Tables)</t>
  </si>
  <si>
    <t>Share-based Compensation Arrangement by Share-based Payment Award, Options, Grants in Period, Weighted Average Grant Date Fair Value [Table Text Block]</t>
  </si>
  <si>
    <t xml:space="preserve"> Three Months Ended Six Months Ended May 28, 2016 May 30, 2015 May 28, 2016 May 30, 2015 Expected life (in years) 4.75 4.75 4.75 4.61 Weighted-average expected volatility 28.55 30.23% 29.01% 30.91% Expected volatility 28.00% - 29.20% 30.23% 28.00% - 29.23% 25.50% - 31.67% Risk-free interest rate 1.25 1.43% 1.43% 1.26% Expected dividend yield 1.27 1.22% 1.55% 1.17% Weighted-average fair value of grants $9.81 $10.31 $ 7.72 $ 10.21 </t>
  </si>
  <si>
    <t>Schedule of Share-based Compensation, Stock Options, Activity [Table Text Block]</t>
  </si>
  <si>
    <t xml:space="preserve"> Options Weighted- Average Exercise Price Outstanding at November 28, 2015 2,912,073 $ 33.37 Granted 836,854 33.77 Exercised (409,971 ) 25.10 Forfeited or cancelled (120,663 ) 39.97 Outstanding at May 28, 2016 3,218,293 $ 34.28 </t>
  </si>
  <si>
    <t>Schedule of Nonvested Restricted Stock Units Activity [Table Text Block]</t>
  </si>
  <si>
    <t xml:space="preserve"> Units Shares Total Weighted- Average Grant Date Fair Value Weighted- Average Remaining Contractual Life (in Years) Nonvested at November 28, 2015 237,013 110,160 347,173 $ 42.17 0.8 Granted 215,895 - 215,895 34.21 1.8 Vested (101,652 ) (70,428 ) (172,080 ) 41.85 - Forfeited (21,641 ) (179 ) (21,820 ) 38.53 2.0 Nonvested at May 28, 2016 329,615 39,553 369,168 $ 37.91 1.4 </t>
  </si>
  <si>
    <t>Schedule of Deferred Compensation Arrangement with Individual, Share-based Payments [Table Text Block]</t>
  </si>
  <si>
    <t xml:space="preserve"> Non-employee Directors Employees Total Units outstanding November 28, 2015 380,170 45,906 426,076 Participant contributions 14,517 3,214 17,731 Company match contributions 1,452 321 1,773 Payouts (319 ) (5,970 ) (6,289 ) Units outstanding May 28, 2016 395,820 43,471 439,291 </t>
  </si>
  <si>
    <t>Note 4 - Earnings Per Share (Tables)</t>
  </si>
  <si>
    <t>Schedule of Earnings Per Share, Basic and Diluted [Table Text Block]</t>
  </si>
  <si>
    <t xml:space="preserve"> Three Months Ended Six Months Ended (Shares in thousands) May 28, 2016 May 30, 2015 May 28, 2016 May 30, 2015 Weighted-average common shares - basic 50,145 50,345 50,052 50,267 Equivalent shares from share-based compensations plans 1,108 1,126 1,072 1,158 Weighted-average common and common equivalent shares - diluted 51,253 51,471 51,124 51,425 </t>
  </si>
  <si>
    <t>Note 5 - Accumulated Other Comprehensive Income (Loss) (Tables)</t>
  </si>
  <si>
    <t>Comprehensive Income (Loss) [Table Text Block]</t>
  </si>
  <si>
    <t xml:space="preserve"> Three Months Ended May 28, 2016 Three Months Ended May 30, 2015 H.B. Fuller Stockholders Non-controlling Interests H.B. Fuller Stockholders Non-controlling Interests Pretax Tax Net Net Pretax Tax Net Net Net income including non-controlling interests - - $ 33,331 $ 59 - - $ 25,172 $ 144 Foreign currency translation adjustment ¹ $ 1,437 - 1,437 5 $ (4,725 ) - (4,725 ) 74 Reclassification to earnings: Defined benefit pension plans adjustment² 1,173 $ (483 ) 690 - 2,326 $ (798 ) 1,528 - Interest rate swap ³ 16 (6 ) 10 - 5 5 10 - Cash-flow hedges ³ (711 ) 271 (440 ) - - - - - Other comprehensive income (loss) $ 1,915 $ (218 ) 1,697 5 $ (2,394 ) $ (793 ) (3,187 ) 74 Comprehensive income (loss) $ 35,028 $ 64 $ 21,985 $ 218 Six Months Ended May 28, 2016 Six Months Ended May 30, 2015 H.B. Fuller Stockholders Non- controlling Interests H.B. Fuller Stockholders Non- controlling Interests Pretax Tax Net Net Pretax Tax Net Net Net income including non-controlling interests - - $ 52,249 $ 108 - - $ 34,882 $ 229 Foreign currency translation adjustment ¹ $ 492 - 492 - $ (38,004 ) - (38,004 ) 84 Reclassification to earnings: Defined benefit pension plans adjustment² 5,170 $ (1,815 ) 3,355 - 4,651 $ (1,596 ) 3,055 - Interest rate swap ³ 29 (9 ) 20 - 21 (1 ) 20 - Cash-flow hedges ³ (308 ) 117 (191 ) - (31 ) 6 (25 ) - Other comprehensive income (loss) $ 5,383 $ (1,707 ) 3,676 - $ (33,363 ) $ (1,591 ) (34,954 ) 84 Comprehensive income (loss) $ 55,925 $ 108 $ (72 ) $ 313 </t>
  </si>
  <si>
    <t>Schedule of Accumulated Other Comprehensive Income (Loss) [Table Text Block]</t>
  </si>
  <si>
    <t xml:space="preserve"> May 28, 2016 Total H.B. Fuller Stockholders Non- controlling Interests Foreign currency translation adjustment $ (51,100 ) $ (51,062 ) $ (38 ) Defined benefit pension plans adjustment, net of taxes of $91,197 (171,045 ) (171,045 ) - Interest rate swap, net of taxes of ($4) 7 7 - Cash-flow hedges, net of taxes of $928 (1,508 ) (1,508 ) - Accumulated other comprehensive income (loss) $ (223,646 ) $ (223,608 ) $ (38 ) November 28, 2015 Total H.B. Fuller Stockholders Non- controlling Interests Foreign currency translation adjustment $ (51,592 ) $ (51,554 ) $ (38 ) Defined benefit pension plans adjustment, net of taxes of $93,012 (174,400 ) (174,400 ) - Interest rate swap, net of taxes of $5 (13 ) (13 ) - Cash-flow hedges, net of taxes of $811 (1,317 ) (1,317 ) - Accumulated other comprehensive (loss) income $ (227,322 ) $ (227,284 ) $ (38 )</t>
  </si>
  <si>
    <t>Note 6 - Special Charges, Net (Tables)</t>
  </si>
  <si>
    <t>Business Acquisition, Integration, Restructuring and Other Related Costs [Text Block]</t>
  </si>
  <si>
    <t xml:space="preserve"> Three Months Ended Six Months Ended May 28, 2016 May 30, 2015 May 28, 2016 May 30, 2015 Acquisition and transformation related costs $ 82 $ 75 $ 187 $ 547 Workforce reduction costs - (270 ) (1 ) (214 ) Facility exit costs 134 1,111 407 2,640 Other related costs 154 18 190 322 Special charges, net $ 370 $ 934 $ 783 $ 3,295 </t>
  </si>
  <si>
    <t>Note 7 - Components of Net Periodic Cost (Benefit) Related to Pension and Other Postretirement Benefit Plans (Tables)</t>
  </si>
  <si>
    <t>Schedule of Net Benefit Costs [Table Text Block]</t>
  </si>
  <si>
    <t xml:space="preserve"> Three Months Ended May 28, 2016 and May 30, 2015 Other Pension Benefits Postretirement U.S. Plans Non-U.S. Plans Benefits Net periodic cost (benefit): 2016 2015 2016 2015 2016 2015 Service cost $ 27 $ 26 $ 481 $ 473 $ 84 $ 112 Interest cost 3,768 4,080 1,366 1,461 480 511 Expected return on assets (6,077 ) (6,421 ) (2,483 ) (2,573 ) (1,342 ) (1,378 ) Amortization: Prior service cost 7 7 (1 ) (1 ) (10 ) (626 ) Actuarial loss 1,293 1,407 753 781 532 608 Net periodic (benefit) cost $ (982 ) $ (901 ) $ 116 $ 141 $ (256 ) $ (773 ) Six Months Ended May 28, 2016 and May 30, 2015 Other Pension Benefits Postretirement U.S. Plans Non-U.S. Plans Benefits Net periodic cost (benefit): 2016 2015 2016 2015 2016 2015 Service cost $ 54 $ 53 $ 961 $ 980 $ 168 $ 224 Interest cost 7,535 8,161 2,733 2,977 960 1,021 Expected return on assets (12,154 ) (12,841 ) (4,965 ) (5,240 ) (2,684 ) (2,755 ) Amortization: Prior service cost 14 14 (2 ) (2 ) (20 ) (1,252 ) Actuarial loss 2,586 2,814 1,505 1,612 1,064 1,216 Net periodic (benefit) cost $ (1,965 ) $ (1,799 ) $ 232 $ 327 $ (512 ) $ (1,546 )</t>
  </si>
  <si>
    <t>Note 8 - Inventories (Tables)</t>
  </si>
  <si>
    <t>Schedule of Inventory, Current [Table Text Block]</t>
  </si>
  <si>
    <t xml:space="preserve"> May 28, 2016 November 28, 2015 Raw materials $ 124,351 $ 121,545 Finished goods 150,666 142,195 LIFO reserve (13,945 ) (15,236 ) Total inventories $ 261,072 $ 248,504 </t>
  </si>
  <si>
    <t>Note 9 - Financial Instruments (Tables)</t>
  </si>
  <si>
    <t>Schedule of Derivative Instruments in Statement of Financial Position, Fair Value [Table Text Block]</t>
  </si>
  <si>
    <t xml:space="preserve"> Fiscal Year of Expiration Interest Rate Notional Value Fair Value Pay EUR 2017 3.05% $ 44,912 $ (65 ) Receive USD 3.9145% Pay EUR 2018 3.45% $ 44,912 $ (370 ) Receive USD 4.5374% Pay EUR 2019 3.80% $ 44,912 $ (676 ) Receive USD 5.0530% Total $ 134,736 $ (1,111 )</t>
  </si>
  <si>
    <t>Note 10 - Commitments and Contingencies (Tables)</t>
  </si>
  <si>
    <t>Schedule of Loss Contingencies by Contingency [Table Text Block]</t>
  </si>
  <si>
    <t xml:space="preserve"> Six Months Ended 3 Years Ended ($ in thousands) May 28, 2016 May 30, 2015 November 28, 2015 Lawsuits and claims settled 4 5 25 Settlement amounts $ 343 $ 438 $ 2,072 Insurance payments received or expected to be received $ 251 $ 354 $ 1,648 </t>
  </si>
  <si>
    <t>Note 11 - Operating Segments (Tables)</t>
  </si>
  <si>
    <t>Schedule of Segment Reporting Information, by Segment [Table Text Block]</t>
  </si>
  <si>
    <t xml:space="preserve"> Three Months Ended May 28, 2016 May 30, 2015 Trade Revenue Inter- Segment Revenue Segment Operating Income Trade Revenue Inter- Segment Revenue Segment Operating Income Americas Adhesives $ 206,147 $ 4,095 $ 35,884 $ 217,474 $ 6,320 $ 35,727 EIMEA 139,897 4,494 11,027 137,418 3,111 2,294 Asia Pacific 60,119 1,309 3,036 57,553 3,967 2,944 Construction Products 67,634 51 2,534 75,831 247 6,354 Engineering Adhesives 58,717 - 2,091 52,486 - 1,036 Total $ 532,514 $ 54,572 $ 540,762 $ 48,355 Six Months Ended May 28, 2016 May 30, 2015 Trade Revenue Inter- Segment Revenue Segment Operating Income Trade Revenue Inter- Segment Revenue Segment Operating Income Americas Adhesives $ 389,466 $ 7,725 $ 62,143 $ 411,547 $ 11,703 $ 57,404 EIMEA 264,188 9,765 17,190 271,533 7,661 2,979 Asia Pacific 113,979 2,261 6,789 112,896 7,433 6,089 Construction Products 127,708 155 3,319 134,287 423 7,368 Engineering Adhesives 111,499 - 2,969 81,160 - (4,112 ) Total $ 1,006,840 $ 92,410 $ 1,011,423 $ 69,728 </t>
  </si>
  <si>
    <t>Reconciliation of Operating Profit (Loss) from Segments to Consolidated [Table Text Block]</t>
  </si>
  <si>
    <t xml:space="preserve"> Three Months Ended Six Months Ended May 28, 2016 May 30, 2015 May 28, 2016 May 30, 2015 Segment operating income $ 54,572 $ 48,355 $ 92,410 $ 69,728 Special charges, net (370 ) (934 ) (783 ) (3,295 ) Other income (expense), net (1,565 ) (569 ) (6,647 ) (206 ) Interest expense (6,597 ) (6,215 ) (12,905 ) (12,317 ) Income before income taxes and income from equity method investments $ 46,040 $ 40,637 $ 72,075 $ 53,910 </t>
  </si>
  <si>
    <t>Note 13 - Goodwill and Other Intangible Assets (Tables)</t>
  </si>
  <si>
    <t>Schedule of Goodwill [Table Text Block]</t>
  </si>
  <si>
    <t xml:space="preserve"> Americas Adhesives EIMEA Asia Pacific Construction Products Engineering Adhesives Total Balance at November 28, 2015 $ 59,706 $ 100,638 $ 17,329 $ 22,668 $ 153,863 $ 354,204 Acquisitions - - 4,546 1 - 700 5,246 Currency impact 111 4,252 808 102 (2,201 ) 3,072 Balance at May 28, 2016 $ 59,817 $ 104,890 $ 22,683 $ 22,770 $ 152,362 $ 362,522 </t>
  </si>
  <si>
    <t>Schedule of Acquired Finite-Lived Intangible Assets by Major Class [Table Text Block]</t>
  </si>
  <si>
    <t xml:space="preserve"> May 28, 2016 Amortizable Intangible Assets Purchased Technology &amp; Patents Customer Relationships All Other Total Original cost $ 70,092 $ 236,004 $ 49,776 $ 355,871 Accumulated amortization (21,649 ) (106,499 ) (27,157 ) (155,305 ) Net identifiable intangibles $ 48,443 $ 129,505 $ 22,619 $ 200,566 November 28, 2015 Amortizable Intangible Assets Purchased Technology &amp; Patents Customer Relationships All Other Total Original cost $ 69,792 $ 234,995 $ 49,563 $ 354,350 Accumulated amortization (17,613 ) (99,405 ) (24,801 ) (141,819 ) Net identifiable intangibles $ 52,179 $ 135,590 $ 24,762 $ 212,531 </t>
  </si>
  <si>
    <t>Schedule of Finite-Lived Intangible Assets, Future Amortization Expense [Table Text Block]</t>
  </si>
  <si>
    <t xml:space="preserve"> Fiscal Year Remainder of 2016 2017 2018 2019 2020 Thereafter Amortization Expense $ 12,024 $ 25,248 $ 24,852 $ 22,914 $ 21,935 $ 93,593 </t>
  </si>
  <si>
    <t>Note 14 - Fair Value Measurements (Tables)</t>
  </si>
  <si>
    <t>Schedule of Fair Value, Assets and Liabilities Measured on Recurring Basis [Table Text Block]</t>
  </si>
  <si>
    <t xml:space="preserve"> May 28, Fair Value Measurements Using: Description 2016 Level 1 Level 2 Level 3 Assets: Marketable securities $ 4,201 $ 4,201 $ - $ - Derivative assets 863 - 863 - Interest rate swaps 2,760 - 2,760 - Liabilities: Derivative liabilities $ 6,414 $ - $ 6,414 $ - Contingent consideration liability 10,309 - - 10,309 Cash-flow hedges 1,111 - 1,111 - November 28, Fair Value Measurements Using: Description 2015 Level 1 Level 2 Level 3 Assets: Marketable securities $ 1,698 $ 1,698 $ - $ - Derivative assets 15,185 - 15,185 - Interest rate swaps 3,395 - 3,395 - Cash-flow hedges 5,384 - 5,384 - Liabilities: Derivative liabilities $ 4,744 $ - $ 4,744 $ - Contingent consideration liability 10,854 - - 10,854 </t>
  </si>
  <si>
    <t>Fair Value, Liabilities Measured on Recurring Basis, Unobservable Input Reconciliation [Table Text Block]</t>
  </si>
  <si>
    <t xml:space="preserve"> Contingent consideration liabilities Level 3 balance November 28, 2015 $ 10,854 Opening balance sheet adjustment 700 Mark to market adjustment (2,055 ) Foreign currency translation adjustment 810 Level 3 balance May 28, 2016 $ 10,309 </t>
  </si>
  <si>
    <t>Note 16 - Redeemable Non-controlling Interest (Tables)</t>
  </si>
  <si>
    <t>Redeemable Noncontrolling Interest [Table Text Block]</t>
  </si>
  <si>
    <t xml:space="preserve"> Redeemable Non-Controlling Interest Balance at November 28, 2015 $ 4,199 Net income (loss) attributed to redeemable non-controlling interest 110 Foreign currency translation adjustment 209 Balance at May 28, 2016 $ 4,518 </t>
  </si>
  <si>
    <t>Note 2 - Acquisitions (Details Textual) $ in Thousands, ¥ in Millions</t>
  </si>
  <si>
    <t>Apr. 29, 2016USD ($)</t>
  </si>
  <si>
    <t>Feb. 03, 2015USD ($)</t>
  </si>
  <si>
    <t>Feb. 02, 2015USD ($)</t>
  </si>
  <si>
    <t>Feb. 02, 2015CNY (¥)</t>
  </si>
  <si>
    <t>May 28, 2016USD ($)</t>
  </si>
  <si>
    <t>May 30, 2015USD ($)</t>
  </si>
  <si>
    <t>Feb. 27, 2016USD ($)</t>
  </si>
  <si>
    <t>Nov. 28, 2015USD ($)</t>
  </si>
  <si>
    <t>Payments to Acquire Businesses, Net of Cash Acquired</t>
  </si>
  <si>
    <t>Business Combination, Acquisition Related Costs</t>
  </si>
  <si>
    <t>Continental Products Limited [Member]</t>
  </si>
  <si>
    <t>Cash Acquired from Acquisition</t>
  </si>
  <si>
    <t>Tonsan Adhesive [Member] | Trademarks and Trade Names [Member]</t>
  </si>
  <si>
    <t>Acquired Finite-lived Intangible Assets, Weighted Average Useful Life</t>
  </si>
  <si>
    <t>14 years</t>
  </si>
  <si>
    <t>Business Acquisition, Percentage of Voting Interests Acquired</t>
  </si>
  <si>
    <t>95.00%</t>
  </si>
  <si>
    <t>Business Combination, Agreement to Purchase Remaining Equity</t>
  </si>
  <si>
    <t>Tonson Adhesive [Member]</t>
  </si>
  <si>
    <t>Business Acquisition, Remaining Percentage of Voting Interests to Be Acquired</t>
  </si>
  <si>
    <t>5.00%</t>
  </si>
  <si>
    <t>Business Combination, Contingent Consideration Arrangements, Range of Outcomes, Value, High</t>
  </si>
  <si>
    <t>Note 2 - Preliminary Fair Value Measurement (Details) - USD ($) $ in Thousands</t>
  </si>
  <si>
    <t>Current assets</t>
  </si>
  <si>
    <t>Current liabilities</t>
  </si>
  <si>
    <t>Total purchase price</t>
  </si>
  <si>
    <t>Note 2 - Purchase Price Allocation of Assets and Liabilities Assumed of Tonsan Adhesive (Details) - USD ($) $ in Thousands</t>
  </si>
  <si>
    <t>Feb. 02, 2015</t>
  </si>
  <si>
    <t>Tonsan Adhesive [Member] | Intellectual Property [Member]</t>
  </si>
  <si>
    <t>Other inangibles</t>
  </si>
  <si>
    <t>Tonsan Adhesive [Member] | Customer Relationships [Member]</t>
  </si>
  <si>
    <t>Redeemable non-controlling interests</t>
  </si>
  <si>
    <t>Note 3 - Accounting for Share-based Compensation (Details Textual) - USD ($) $ in Thousands</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146 days</t>
  </si>
  <si>
    <t>Restricted Stock [Member]</t>
  </si>
  <si>
    <t>219 days</t>
  </si>
  <si>
    <t>Share-based Compensation Arrangement by Share-based Payment Award, Equity Instruments Other than Options, Vested in Period, Fair Value</t>
  </si>
  <si>
    <t>Restricted Stock Units (RSUs) [Member]</t>
  </si>
  <si>
    <t>1 year 182 days</t>
  </si>
  <si>
    <t>Employees [Member]</t>
  </si>
  <si>
    <t>Deferred Compensation Plan, Matching Percentage</t>
  </si>
  <si>
    <t>10.00%</t>
  </si>
  <si>
    <t>Allocated Share-based Compensation Expense</t>
  </si>
  <si>
    <t>Employee Service Share-based Compensation, Tax Benefit Realized from Exercise of Stock Options</t>
  </si>
  <si>
    <t>Fair Value Options Granted During Period Value Share-based Compensation</t>
  </si>
  <si>
    <t>Share-based Compensation Arrangement by Share-based Payment Award, Options, Exercises in Period, Intrinsic Value</t>
  </si>
  <si>
    <t>Proceeds from Issuance of Shares under Incentive and Share-based Compensation Plans, Including Stock Options</t>
  </si>
  <si>
    <t>Total Fair Value of Nonvested Restricted Stock</t>
  </si>
  <si>
    <t>Repurchased Restricted Stock Shares</t>
  </si>
  <si>
    <t>Note 3 - Fair Value of Options Granted (Details) - $ / shares</t>
  </si>
  <si>
    <t>Minimum [Member]</t>
  </si>
  <si>
    <t>Expected volatility</t>
  </si>
  <si>
    <t>28.00%</t>
  </si>
  <si>
    <t>25.50%</t>
  </si>
  <si>
    <t>Maximum [Member]</t>
  </si>
  <si>
    <t>29.23%</t>
  </si>
  <si>
    <t>31.67%</t>
  </si>
  <si>
    <t>Expected life (in years)</t>
  </si>
  <si>
    <t>4 years 273 days</t>
  </si>
  <si>
    <t>4 years 222 days</t>
  </si>
  <si>
    <t>Weighted-average expected volatility</t>
  </si>
  <si>
    <t>28.55%</t>
  </si>
  <si>
    <t>30.23%</t>
  </si>
  <si>
    <t>29.01%</t>
  </si>
  <si>
    <t>30.91%</t>
  </si>
  <si>
    <t>29.20%</t>
  </si>
  <si>
    <t>Risk-free interest rate</t>
  </si>
  <si>
    <t>1.25%</t>
  </si>
  <si>
    <t>1.43%</t>
  </si>
  <si>
    <t>1.26%</t>
  </si>
  <si>
    <t>Expected dividend yield</t>
  </si>
  <si>
    <t>1.27%</t>
  </si>
  <si>
    <t>1.22%</t>
  </si>
  <si>
    <t>1.55%</t>
  </si>
  <si>
    <t>1.17%</t>
  </si>
  <si>
    <t>Weighted-average fair value of grants (in dollars per share)</t>
  </si>
  <si>
    <t>Note 3 - Stock Option Activity (Details)</t>
  </si>
  <si>
    <t>May 28, 2016$ / sharesshares</t>
  </si>
  <si>
    <t>Outstanding Options (in shares) | shares</t>
  </si>
  <si>
    <t>Outstanding Options (in dollars per share) | $ / shares</t>
  </si>
  <si>
    <t>Granted (in shares) | shares</t>
  </si>
  <si>
    <t>Granted (in dollars per share) | $ / shares</t>
  </si>
  <si>
    <t>Exercised (in shares) | shares</t>
  </si>
  <si>
    <t>Exercised (in dollars per share) | $ / shares</t>
  </si>
  <si>
    <t>Forfeited or cancelled (in shares) | shares</t>
  </si>
  <si>
    <t>Forfeited or cancelled (in dollars per share) | $ / shares</t>
  </si>
  <si>
    <t>Note 3 - Nonvested Restricted Stock Activity (Details) - $ / shares</t>
  </si>
  <si>
    <t>12 Months Ended</t>
  </si>
  <si>
    <t>Nonvested (in shares)</t>
  </si>
  <si>
    <t>Granted (in shares)</t>
  </si>
  <si>
    <t>Vested (in shares)</t>
  </si>
  <si>
    <t>Forfeited (in shares)</t>
  </si>
  <si>
    <t>Nonvested (in dollars per share)</t>
  </si>
  <si>
    <t>Nonvested</t>
  </si>
  <si>
    <t>292 days</t>
  </si>
  <si>
    <t>Granted (in dollars per share)</t>
  </si>
  <si>
    <t>Granted</t>
  </si>
  <si>
    <t>1 year 292 days</t>
  </si>
  <si>
    <t>Vested (in dollars per share)</t>
  </si>
  <si>
    <t>Forfeited (in dollars per share)</t>
  </si>
  <si>
    <t>Forfeited</t>
  </si>
  <si>
    <t>2 years</t>
  </si>
  <si>
    <t>Note 3 - Deferred Compensation Units (Details)</t>
  </si>
  <si>
    <t>May 28, 2016shares</t>
  </si>
  <si>
    <t>Non Employee Directors [Member]</t>
  </si>
  <si>
    <t>Units outstanding (in shares)</t>
  </si>
  <si>
    <t>Participant contributions (in shares)</t>
  </si>
  <si>
    <t>Company match contributions (in shares)</t>
  </si>
  <si>
    <t>Payouts (in shares)</t>
  </si>
  <si>
    <t>Note 4 - Earnings Per Share (Details Textual) - $ / shares</t>
  </si>
  <si>
    <t>Antidilutive Weighted Average Share Price Excluded from Computation of Earnings Per Share Amount</t>
  </si>
  <si>
    <t>Antidilutive Securities Excluded from Computation of Earnings Per Share, Amount</t>
  </si>
  <si>
    <t>Note 4 - Earnings Per Share (Details) - shares shares in Thousands</t>
  </si>
  <si>
    <t>Equivalent shares from share-based compensations plans (in shares)</t>
  </si>
  <si>
    <t>Weighted-average common and common equivalent shares - diluted (in shares)</t>
  </si>
  <si>
    <t>Note 5 - Comprehensive Income (Loss) Information (Details) - USD ($) $ in Thousands</t>
  </si>
  <si>
    <t>Foreign currency translation adjustment¹</t>
  </si>
  <si>
    <t>Defined benefit pension plans adjustment²</t>
  </si>
  <si>
    <t>[2]</t>
  </si>
  <si>
    <t>Interest rate swap³</t>
  </si>
  <si>
    <t>[3]</t>
  </si>
  <si>
    <t>Cash-flow hedges³</t>
  </si>
  <si>
    <t>Income taxes are not provided for foreign currency translation relating to permanent investments in international subsidiaries.</t>
  </si>
  <si>
    <t>Loss reclassified from AOCI into earnings as part of net periodic cost related to pension and other postretirement benefit plans is reported in cost of sales, SG&amp;A and special charges.</t>
  </si>
  <si>
    <t>Loss reclassified from AOCI into earnings is reported in other income (expense), net.</t>
  </si>
  <si>
    <t>Note 5 - Components of Accumulaed Other Comprehensive Income (Loss) (Details) - USD ($) $ in Thousands</t>
  </si>
  <si>
    <t>AOCI Including Portion Attributable to Noncontrolling Interest [Member]</t>
  </si>
  <si>
    <t>Foreign currency translation adjustment</t>
  </si>
  <si>
    <t>Defined benefit pension plans adjustment, net of taxes of $91,197</t>
  </si>
  <si>
    <t>Interest rate swap</t>
  </si>
  <si>
    <t>Accumulated Other Comprehensive Income (Loss), Cumulative Changes in Net Gain (Loss) from Cash Flow Hedges, Effect Net of Tax</t>
  </si>
  <si>
    <t>Accumulated other comprehensive income (loss)</t>
  </si>
  <si>
    <t>AOCI Attributable to Noncontrolling Interest [Member]</t>
  </si>
  <si>
    <t>Note 5 - Components of Accumulaed Other Comprehensive Income (Loss) (Details) (Parentheticals) - USD ($) $ in Thousands</t>
  </si>
  <si>
    <t>Taxes on defined benefit pension plans adjustment</t>
  </si>
  <si>
    <t>Tax on interest rate swap</t>
  </si>
  <si>
    <t>Tax on cash-flow hedges</t>
  </si>
  <si>
    <t>Defined benefit pension plans adjustment, taxes</t>
  </si>
  <si>
    <t>Note 6 - Special Charges, Net (Details Textual) - USD ($) $ in Thousands</t>
  </si>
  <si>
    <t>Business Integration Project [Member]</t>
  </si>
  <si>
    <t>Other Nonrecurring (Income) Expense</t>
  </si>
  <si>
    <t>Note 6 - Special Charges (Details) - USD ($) $ in Thousands</t>
  </si>
  <si>
    <t>Acquisition and transformation related costs</t>
  </si>
  <si>
    <t>Workforce reduction costs</t>
  </si>
  <si>
    <t>Facility exit costs</t>
  </si>
  <si>
    <t>Other related costs</t>
  </si>
  <si>
    <t>Note 7 - Components of Net Periodic Benefit Cost (Details) - USD ($) $ in Thousands</t>
  </si>
  <si>
    <t>United States Pension Plan of US Entity [Member]</t>
  </si>
  <si>
    <t>Service cost</t>
  </si>
  <si>
    <t>Interest cost</t>
  </si>
  <si>
    <t>Expected return on assets</t>
  </si>
  <si>
    <t>Prior service cost</t>
  </si>
  <si>
    <t>Actuarial loss</t>
  </si>
  <si>
    <t>Net periodic (benefit) cost</t>
  </si>
  <si>
    <t>Foreign Pension Plan [Member]</t>
  </si>
  <si>
    <t>Other Postretirement Benefit Plan [Member]</t>
  </si>
  <si>
    <t>Note 8 - Inventories (Details) - USD ($) $ in Thousands</t>
  </si>
  <si>
    <t>Raw materials</t>
  </si>
  <si>
    <t>Finished goods</t>
  </si>
  <si>
    <t>LIFO reserve</t>
  </si>
  <si>
    <t>Total inventories</t>
  </si>
  <si>
    <t>Note 9 - Financial Instruments (Details Textual) - USD ($) $ in Thousands</t>
  </si>
  <si>
    <t>Oct. 07, 2015</t>
  </si>
  <si>
    <t>Cross Currency Interest Rate Contract [Member] | Other Assets [Member]</t>
  </si>
  <si>
    <t>Foreign Currency Cash Flow Hedge Liability at Fair Value</t>
  </si>
  <si>
    <t>Cross Currency Interest Rate Contract [Member]</t>
  </si>
  <si>
    <t>Derivative, Notional Amount</t>
  </si>
  <si>
    <t>Gain (Loss) on Foreign Currency Cash Flow Hedge Ineffectiveness</t>
  </si>
  <si>
    <t>Foreign Currency Cash Flow Hedge Gain (Loss) to be Reclassified During Next 12 Months</t>
  </si>
  <si>
    <t>Forward Contracts [Member]</t>
  </si>
  <si>
    <t>Gain (Loss) on Foreign Currency Derivatives Recorded in Earnings, Net</t>
  </si>
  <si>
    <t>Interest Rate Swap [Member]</t>
  </si>
  <si>
    <t>Derivative, Amount of Hedged Item</t>
  </si>
  <si>
    <t>Interest Rate Fair Value Hedge Liability at Fair Value</t>
  </si>
  <si>
    <t>Interest Rate Fair Value Hedge Asset at Fair Value</t>
  </si>
  <si>
    <t>Derivative, Net Hedge Ineffectiveness Gain (Loss)</t>
  </si>
  <si>
    <t>Note 9 - Swaps Outstanding (Details) - USD ($) $ in Thousands</t>
  </si>
  <si>
    <t>Cross Currency Interest Rate Contract [Member] | Currency Swap 1 [Member]</t>
  </si>
  <si>
    <t>Fiscal Year of Expiration</t>
  </si>
  <si>
    <t>Interest rate minimum</t>
  </si>
  <si>
    <t>3.05%</t>
  </si>
  <si>
    <t>Fair Value</t>
  </si>
  <si>
    <t>Interest rate maximum</t>
  </si>
  <si>
    <t>3.9145%</t>
  </si>
  <si>
    <t>Cross Currency Interest Rate Contract [Member] | Currency Swap 2 [Member]</t>
  </si>
  <si>
    <t>3.45%</t>
  </si>
  <si>
    <t>4.5374%</t>
  </si>
  <si>
    <t>Cross Currency Interest Rate Contract [Member] | Currency Swap 3 [Member]</t>
  </si>
  <si>
    <t>3.80%</t>
  </si>
  <si>
    <t>5.053%</t>
  </si>
  <si>
    <t>Note 10 - Asbestos Related Lawsuits and Claims (Details) - Asbestos Related Lawsuits And Claims [Member] $ in Thousands</t>
  </si>
  <si>
    <t>36 Months Ended</t>
  </si>
  <si>
    <t>Lawsuits and claims settled</t>
  </si>
  <si>
    <t>Settlement amounts</t>
  </si>
  <si>
    <t>Insurance payments received or expected to be received</t>
  </si>
  <si>
    <t>Note 11 - Operating Segments (Details Textual)</t>
  </si>
  <si>
    <t>Number of Reportable Segments</t>
  </si>
  <si>
    <t>Note 11 - Reportable Operating Segment Financial Information (Details) - USD ($) $ in Thousands</t>
  </si>
  <si>
    <t>Operating Segments [Member] | Americas Adhesives [Member]</t>
  </si>
  <si>
    <t>Trade Revenue</t>
  </si>
  <si>
    <t>Segment operating income</t>
  </si>
  <si>
    <t>Operating Segments [Member] | EIMEA [Member]</t>
  </si>
  <si>
    <t>Operating Segments [Member] | Asia Pacific [Member]</t>
  </si>
  <si>
    <t>Operating Segments [Member] | Construction Products [Member]</t>
  </si>
  <si>
    <t>Operating Segments [Member] | Engineering Adhesives [Member]</t>
  </si>
  <si>
    <t>Operating Segments [Member]</t>
  </si>
  <si>
    <t>Intersegment Eliminations [Member] | Americas Adhesives [Member]</t>
  </si>
  <si>
    <t>Intersegment Eliminations [Member] | EIMEA [Member]</t>
  </si>
  <si>
    <t>Intersegment Eliminations [Member] | Asia Pacific [Member]</t>
  </si>
  <si>
    <t>Intersegment Eliminations [Member] | Construction Products [Member]</t>
  </si>
  <si>
    <t>Note 11 - Reconciliation of Segment Operating Income to Income from Continuing Operations Before Income Taxes and Income from Equity Method Investments (Details) - USD ($) $ in Thousands</t>
  </si>
  <si>
    <t>Income before income taxes and income from equity method investments</t>
  </si>
  <si>
    <t>Note 12 - Income Taxes (Details Textual) - USD ($) $ in Thousands</t>
  </si>
  <si>
    <t>Unrecognized Tax Benefits</t>
  </si>
  <si>
    <t>Unrecognized Tax Benefits, Income Tax Penalties and Interest Accrued</t>
  </si>
  <si>
    <t>Unrecognized Tax Benefits, Period Increase (Decrease)</t>
  </si>
  <si>
    <t>Note 13 - Goodwill and Other Intangible Assets (Details Textual) - USD ($) $ in Thousands</t>
  </si>
  <si>
    <t>Amortization of Intangible Assets</t>
  </si>
  <si>
    <t>Indefinite Lived Trademarks and Trade Names</t>
  </si>
  <si>
    <t>Note 13 - Goodwill By Segment (Details) $ in Thousands</t>
  </si>
  <si>
    <t>Americas Adhesives [Member]</t>
  </si>
  <si>
    <t>Acquisitions</t>
  </si>
  <si>
    <t>Currency impact</t>
  </si>
  <si>
    <t>EIMEA [Member]</t>
  </si>
  <si>
    <t>Asia Pacific [Member]</t>
  </si>
  <si>
    <t>Construction Products [Member]</t>
  </si>
  <si>
    <t>Engineering Adhesives [Member]</t>
  </si>
  <si>
    <t>Preliminary goodwill balance as of May 28, 2016.</t>
  </si>
  <si>
    <t>Note 13 - Amortizable Intangible Assets (Details) - USD ($) $ in Thousands</t>
  </si>
  <si>
    <t>Purchased Technology And Patents [Member]</t>
  </si>
  <si>
    <t>Original cost</t>
  </si>
  <si>
    <t>Accumulated amortization</t>
  </si>
  <si>
    <t>Net identifiable intangibles</t>
  </si>
  <si>
    <t>Customer Relationships [Member]</t>
  </si>
  <si>
    <t>Other Intangible Assets [Member]</t>
  </si>
  <si>
    <t>Note 13 - Estimated Aggregate Amortization Expense (Details) $ in Thousands</t>
  </si>
  <si>
    <t>Thereafter</t>
  </si>
  <si>
    <t>Note 14 - Fair Value Measurements (Details Textual) - Tonsan Adhesive [Member] $ in Thousands</t>
  </si>
  <si>
    <t>Portion at Fair Value Measurement [Member]</t>
  </si>
  <si>
    <t>Business Combination, Contingent Consideration, Liability</t>
  </si>
  <si>
    <t>Selling, General and Administrative Expenses [Member]</t>
  </si>
  <si>
    <t>Business Combination, Contingent Consideration Arrangements, Change in Amount of Contingent Consideration, Liability</t>
  </si>
  <si>
    <t>Note 14 - Fair Value Measurements (Details) - USD ($) $ in Thousands</t>
  </si>
  <si>
    <t>Fair Value, Inputs, Level 1 [Member]</t>
  </si>
  <si>
    <t>Assets:</t>
  </si>
  <si>
    <t>Marketable securities</t>
  </si>
  <si>
    <t>Derivative assets</t>
  </si>
  <si>
    <t>Liabilities:</t>
  </si>
  <si>
    <t>Derivative liabilities</t>
  </si>
  <si>
    <t>Contingent consideration liability</t>
  </si>
  <si>
    <t>Fair Value, Inputs, Level 2 [Member]</t>
  </si>
  <si>
    <t>Fair Value, Inputs, Level 3 [Member]</t>
  </si>
  <si>
    <t>Note 14 - Schedule of Contingent Consideration Liabilities (Details) - Fair Value, Inputs, Level 3 [Member] $ in Thousands</t>
  </si>
  <si>
    <t>Level 3 balance beginning of period</t>
  </si>
  <si>
    <t>Opening balance sheet adjustment</t>
  </si>
  <si>
    <t>Mark to market adjustment</t>
  </si>
  <si>
    <t>Level 3 balance ending of period</t>
  </si>
  <si>
    <t>Note 15 - Share Repurchase Program (Details Textual) - USD ($) $ in Thousands</t>
  </si>
  <si>
    <t>Sep. 30, 2010</t>
  </si>
  <si>
    <t>2010 Share Repurchase Program [Member]</t>
  </si>
  <si>
    <t>Stock Repurchased During Period, Value</t>
  </si>
  <si>
    <t>Stock Repurchase Program, Authorized Amount</t>
  </si>
  <si>
    <t>Decreased Value of Common Stock Shares Repurchased</t>
  </si>
  <si>
    <t>Decreased Value of Additional Paid in Capital for Shares Repurchased</t>
  </si>
  <si>
    <t>Note 16 - Redeemable Non-controlling Interest (Details Textual) € in Millions</t>
  </si>
  <si>
    <t>May 28, 2016EUR (€)</t>
  </si>
  <si>
    <t>Noncontrolling Interest, Increase in Ownership Percentage Per Year</t>
  </si>
  <si>
    <t>1.00%</t>
  </si>
  <si>
    <t>Noncontrolling Interest, Number of Years Ownership can Be Increased</t>
  </si>
  <si>
    <t>5 years</t>
  </si>
  <si>
    <t>Noncontrolling Interest, Maximum Ownership Percentage by Noncontrolling Shareholder</t>
  </si>
  <si>
    <t>13.00%</t>
  </si>
  <si>
    <t>Redeemable Noncontrolling Interest, Equity, Minimum Redemption Value</t>
  </si>
  <si>
    <t>Redeemable Noncontrolling Interest, Equity, Redemption Value</t>
  </si>
  <si>
    <t>Note 16 - Redeemable Non-controlling Interests (Details) - USD ($) $ in Thousands</t>
  </si>
  <si>
    <t>Balance at beginning of period</t>
  </si>
  <si>
    <t>Net income (loss) attributed to redeemable non-controlling interest</t>
  </si>
  <si>
    <t>Balance at end of period</t>
  </si>
  <si>
    <t>Note 17 - Subsequent Event (Details Textual) $ in Thousands</t>
  </si>
  <si>
    <t>Jun. 06, 2016USD ($)</t>
  </si>
  <si>
    <t>Subsequent Event [Member] | Engineering Adhesives [Member] | Operating Segments [Member]</t>
  </si>
  <si>
    <t>Business Combination, Purchase Agreemen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936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5</v>
      </c>
    </row>
    <row spans="1:3" r="12">
      <c s="4" r="A12" t="s">
        <v>19</v>
      </c>
      <c s="6" r="C12" t="n">
        <v>50352227</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4</v>
      </c>
      <c s="2" r="B1" t="s">
        <v>1</v>
      </c>
    </row>
    <row spans="1:2" r="2">
      <c s="2" r="B2" t="s">
        <v>2</v>
      </c>
    </row>
    <row spans="1:2" r="3">
      <c s="3" r="A3" t="s">
        <v>171</v>
      </c>
    </row>
    <row spans="1:2" r="4">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7</v>
      </c>
      <c s="2" r="B1" t="s">
        <v>1</v>
      </c>
    </row>
    <row spans="1:2" r="2">
      <c s="2" r="B2" t="s">
        <v>2</v>
      </c>
    </row>
    <row spans="1:2" r="3">
      <c s="3" r="A3" t="s">
        <v>171</v>
      </c>
    </row>
    <row spans="1:2" r="4">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0</v>
      </c>
      <c s="2" r="B1" t="s">
        <v>1</v>
      </c>
    </row>
    <row spans="1:2" r="2">
      <c s="2" r="B2" t="s">
        <v>2</v>
      </c>
    </row>
    <row spans="1:2" r="3">
      <c s="3" r="A3" t="s">
        <v>171</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3</v>
      </c>
      <c s="2" r="B1" t="s">
        <v>1</v>
      </c>
    </row>
    <row spans="1:2" r="2">
      <c s="2" r="B2" t="s">
        <v>2</v>
      </c>
    </row>
    <row spans="1:2" r="3">
      <c s="3" r="A3" t="s">
        <v>171</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3" r="A3" t="s">
        <v>171</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71</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71</v>
      </c>
    </row>
    <row spans="1:2" r="4">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5</v>
      </c>
      <c s="2" r="B1" t="s">
        <v>1</v>
      </c>
    </row>
    <row spans="1:2" r="2">
      <c s="2" r="B2" t="s">
        <v>2</v>
      </c>
    </row>
    <row spans="1:2" r="3">
      <c s="3" r="A3" t="s">
        <v>171</v>
      </c>
    </row>
    <row spans="1:2" r="4">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71</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1</v>
      </c>
      <c s="2" r="B1" t="s">
        <v>1</v>
      </c>
    </row>
    <row spans="1:2" r="2">
      <c s="2" r="B2" t="s">
        <v>2</v>
      </c>
    </row>
    <row spans="1:2" r="3">
      <c s="3" r="A3" t="s">
        <v>171</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3"/>
    <col customWidth="1" max="5" min="5" width="15"/>
    <col customWidth="1" max="6" min="6" width="13"/>
  </cols>
  <sheetData>
    <row spans="1:6" r="1">
      <c s="1" r="A1" t="s">
        <v>29</v>
      </c>
      <c s="2" r="C1" t="s">
        <v>30</v>
      </c>
      <c s="2" r="E1" t="s">
        <v>1</v>
      </c>
    </row>
    <row spans="1:6" r="2">
      <c s="2" r="C2" t="s">
        <v>2</v>
      </c>
      <c s="2" r="D2" t="s">
        <v>31</v>
      </c>
      <c s="2" r="E2" t="s">
        <v>2</v>
      </c>
      <c s="2" r="F2" t="s">
        <v>31</v>
      </c>
    </row>
    <row spans="1:6" r="3">
      <c s="4" r="A3" t="s">
        <v>32</v>
      </c>
      <c s="7" r="C3" t="n">
        <v>532514</v>
      </c>
      <c s="7" r="D3" t="n">
        <v>540762</v>
      </c>
      <c s="7" r="E3" t="n">
        <v>1006840</v>
      </c>
      <c s="7" r="F3" t="n">
        <v>1011423</v>
      </c>
    </row>
    <row spans="1:6" r="4">
      <c s="4" r="A4" t="s">
        <v>33</v>
      </c>
      <c s="6" r="C4" t="n">
        <v>-374258</v>
      </c>
      <c s="6" r="D4" t="n">
        <v>-391825</v>
      </c>
      <c s="6" r="E4" t="n">
        <v>-710979</v>
      </c>
      <c s="6" r="F4" t="n">
        <v>-746280</v>
      </c>
    </row>
    <row spans="1:6" r="5">
      <c s="4" r="A5" t="s">
        <v>34</v>
      </c>
      <c s="6" r="C5" t="n">
        <v>158256</v>
      </c>
      <c s="6" r="D5" t="n">
        <v>148937</v>
      </c>
      <c s="6" r="E5" t="n">
        <v>295861</v>
      </c>
      <c s="6" r="F5" t="n">
        <v>265143</v>
      </c>
    </row>
    <row spans="1:6" r="6">
      <c s="4" r="A6" t="s">
        <v>35</v>
      </c>
      <c s="6" r="C6" t="n">
        <v>-103684</v>
      </c>
      <c s="6" r="D6" t="n">
        <v>-100582</v>
      </c>
      <c s="6" r="E6" t="n">
        <v>-203451</v>
      </c>
      <c s="6" r="F6" t="n">
        <v>-195415</v>
      </c>
    </row>
    <row spans="1:6" r="7">
      <c s="4" r="A7" t="s">
        <v>36</v>
      </c>
      <c s="6" r="C7" t="n">
        <v>-370</v>
      </c>
      <c s="6" r="D7" t="n">
        <v>-934</v>
      </c>
      <c s="6" r="E7" t="n">
        <v>-783</v>
      </c>
      <c s="6" r="F7" t="n">
        <v>-3295</v>
      </c>
    </row>
    <row spans="1:6" r="8">
      <c s="4" r="A8" t="s">
        <v>37</v>
      </c>
      <c s="6" r="C8" t="n">
        <v>-1565</v>
      </c>
      <c s="6" r="D8" t="n">
        <v>-569</v>
      </c>
      <c s="6" r="E8" t="n">
        <v>-6647</v>
      </c>
      <c s="6" r="F8" t="n">
        <v>-206</v>
      </c>
    </row>
    <row spans="1:6" r="9">
      <c s="4" r="A9" t="s">
        <v>38</v>
      </c>
      <c s="6" r="C9" t="n">
        <v>-6597</v>
      </c>
      <c s="6" r="D9" t="n">
        <v>-6215</v>
      </c>
      <c s="6" r="E9" t="n">
        <v>-12905</v>
      </c>
      <c s="6" r="F9" t="n">
        <v>-12317</v>
      </c>
    </row>
    <row spans="1:6" r="10">
      <c s="4" r="A10" t="s">
        <v>39</v>
      </c>
      <c s="6" r="C10" t="n">
        <v>46040</v>
      </c>
      <c s="6" r="D10" t="n">
        <v>40637</v>
      </c>
      <c s="6" r="E10" t="n">
        <v>72075</v>
      </c>
      <c s="6" r="F10" t="n">
        <v>53910</v>
      </c>
    </row>
    <row spans="1:6" r="11">
      <c s="4" r="A11" t="s">
        <v>40</v>
      </c>
      <c s="6" r="C11" t="n">
        <v>-14290</v>
      </c>
      <c s="6" r="D11" t="n">
        <v>-15387</v>
      </c>
      <c s="6" r="E11" t="n">
        <v>-23050</v>
      </c>
      <c s="6" r="F11" t="n">
        <v>-20156</v>
      </c>
    </row>
    <row spans="1:6" r="12">
      <c s="4" r="A12" t="s">
        <v>41</v>
      </c>
      <c s="6" r="C12" t="n">
        <v>1640</v>
      </c>
      <c s="6" r="D12" t="n">
        <v>1366</v>
      </c>
      <c s="6" r="E12" t="n">
        <v>3332</v>
      </c>
      <c s="6" r="F12" t="n">
        <v>2657</v>
      </c>
    </row>
    <row spans="1:6" r="13">
      <c s="4" r="A13" t="s">
        <v>42</v>
      </c>
      <c s="7" r="C13" t="n">
        <v>33390</v>
      </c>
      <c s="6" r="D13" t="n">
        <v>26616</v>
      </c>
      <c s="7" r="E13" t="n">
        <v>52357</v>
      </c>
      <c s="6" r="F13" t="n">
        <v>36411</v>
      </c>
    </row>
    <row spans="1:6" r="14">
      <c s="4" r="A14" t="s">
        <v>43</v>
      </c>
      <c s="4" r="C14" t="s">
        <v>44</v>
      </c>
      <c s="6" r="D14" t="n">
        <v>-1300</v>
      </c>
      <c s="4" r="E14" t="s">
        <v>44</v>
      </c>
      <c s="6" r="F14" t="n">
        <v>-1300</v>
      </c>
    </row>
    <row spans="1:6" r="15">
      <c s="4" r="A15" t="s">
        <v>45</v>
      </c>
      <c s="7" r="C15" t="n">
        <v>33390</v>
      </c>
      <c s="6" r="D15" t="n">
        <v>25316</v>
      </c>
      <c s="7" r="E15" t="n">
        <v>52357</v>
      </c>
      <c s="6" r="F15" t="n">
        <v>35111</v>
      </c>
    </row>
    <row spans="1:6" r="16">
      <c s="4" r="A16" t="s">
        <v>46</v>
      </c>
      <c s="6" r="C16" t="n">
        <v>-59</v>
      </c>
      <c s="6" r="D16" t="n">
        <v>-144</v>
      </c>
      <c s="6" r="E16" t="n">
        <v>-108</v>
      </c>
      <c s="6" r="F16" t="n">
        <v>-229</v>
      </c>
    </row>
    <row spans="1:6" r="17">
      <c s="4" r="A17" t="s">
        <v>47</v>
      </c>
      <c s="7" r="C17" t="n">
        <v>33331</v>
      </c>
      <c s="7" r="D17" t="n">
        <v>25172</v>
      </c>
      <c s="7" r="E17" t="n">
        <v>52249</v>
      </c>
      <c s="7" r="F17" t="n">
        <v>34882</v>
      </c>
    </row>
    <row spans="1:6" r="18">
      <c s="3" r="A18" t="s">
        <v>48</v>
      </c>
    </row>
    <row spans="1:6" r="19">
      <c s="4" r="A19" t="s">
        <v>49</v>
      </c>
      <c s="8" r="C19" t="n">
        <v>0.66</v>
      </c>
      <c s="8" r="D19" t="n">
        <v>0.53</v>
      </c>
      <c s="8" r="E19" t="n">
        <v>1.04</v>
      </c>
      <c s="8" r="F19" t="n">
        <v>0.72</v>
      </c>
    </row>
    <row spans="1:6" r="20">
      <c s="4" r="A20" t="s">
        <v>50</v>
      </c>
      <c s="4" r="C20" t="s">
        <v>44</v>
      </c>
      <c s="9" r="D20" t="n">
        <v>-0.03</v>
      </c>
      <c s="4" r="E20" t="s">
        <v>44</v>
      </c>
      <c s="9" r="F20" t="n">
        <v>-0.03</v>
      </c>
    </row>
    <row spans="1:6" r="21">
      <c s="4" r="A21" t="s">
        <v>51</v>
      </c>
      <c s="8" r="C21" t="n">
        <v>0.66</v>
      </c>
      <c s="9" r="D21" t="n">
        <v>0.5</v>
      </c>
      <c s="8" r="E21" t="n">
        <v>1.04</v>
      </c>
      <c s="9" r="F21" t="n">
        <v>0.6899999999999999</v>
      </c>
    </row>
    <row spans="1:6" r="22">
      <c s="4" r="A22" t="s">
        <v>49</v>
      </c>
      <c s="4" r="B22" t="s">
        <v>52</v>
      </c>
      <c s="8" r="C22" t="n">
        <v>0.65</v>
      </c>
      <c s="9" r="D22" t="n">
        <v>0.51</v>
      </c>
      <c s="8" r="E22" t="n">
        <v>1.02</v>
      </c>
      <c s="9" r="F22" t="n">
        <v>0.7</v>
      </c>
    </row>
    <row spans="1:6" r="23">
      <c s="4" r="A23" t="s">
        <v>50</v>
      </c>
      <c s="4" r="B23" t="s">
        <v>52</v>
      </c>
      <c s="4" r="C23" t="s">
        <v>44</v>
      </c>
      <c s="9" r="D23" t="n">
        <v>-0.03</v>
      </c>
      <c s="4" r="E23" t="s">
        <v>44</v>
      </c>
      <c s="9" r="F23" t="n">
        <v>-0.03</v>
      </c>
    </row>
    <row spans="1:6" r="24">
      <c s="4" r="A24" t="s">
        <v>53</v>
      </c>
      <c s="4" r="B24" t="s">
        <v>52</v>
      </c>
      <c s="8" r="C24" t="n">
        <v>0.65</v>
      </c>
      <c s="8" r="D24" t="n">
        <v>0.49</v>
      </c>
      <c s="8" r="E24" t="n">
        <v>1.02</v>
      </c>
      <c s="8" r="F24" t="n">
        <v>0.68</v>
      </c>
    </row>
    <row spans="1:6" r="25">
      <c s="3" r="A25" t="s">
        <v>54</v>
      </c>
    </row>
    <row spans="1:6" r="26">
      <c s="4" r="A26" t="s">
        <v>55</v>
      </c>
      <c s="6" r="C26" t="n">
        <v>50145</v>
      </c>
      <c s="6" r="D26" t="n">
        <v>50345</v>
      </c>
      <c s="6" r="E26" t="n">
        <v>50052</v>
      </c>
      <c s="6" r="F26" t="n">
        <v>50267</v>
      </c>
    </row>
    <row spans="1:6" r="27">
      <c s="4" r="A27" t="s">
        <v>56</v>
      </c>
      <c s="6" r="C27" t="n">
        <v>51253</v>
      </c>
      <c s="6" r="D27" t="n">
        <v>51471</v>
      </c>
      <c s="6" r="E27" t="n">
        <v>51124</v>
      </c>
      <c s="6" r="F27" t="n">
        <v>51425</v>
      </c>
    </row>
    <row spans="1:6" r="28">
      <c s="4" r="A28" t="s">
        <v>57</v>
      </c>
      <c s="8" r="C28" t="n">
        <v>0.14</v>
      </c>
      <c s="8" r="D28" t="n">
        <v>0.13</v>
      </c>
      <c s="8" r="E28" t="n">
        <v>0.27</v>
      </c>
      <c s="8" r="F28" t="n">
        <v>0.25</v>
      </c>
    </row>
    <row spans="1:6" r="29">
      <c r="A29" t="n"/>
    </row>
    <row spans="1:6" r="30">
      <c s="4" r="A30" t="s">
        <v>52</v>
      </c>
      <c s="4" r="B30" t="s">
        <v>58</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171</v>
      </c>
    </row>
    <row spans="1:2" r="4">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7</v>
      </c>
      <c s="2" r="B1" t="s">
        <v>1</v>
      </c>
    </row>
    <row spans="1:2" r="2">
      <c s="2" r="B2" t="s">
        <v>2</v>
      </c>
    </row>
    <row spans="1:2" r="3">
      <c s="3" r="A3" t="s">
        <v>171</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0</v>
      </c>
      <c s="2" r="B1" t="s">
        <v>1</v>
      </c>
    </row>
    <row spans="1:2" r="2">
      <c s="2" r="B2" t="s">
        <v>2</v>
      </c>
    </row>
    <row spans="1:2" r="3">
      <c s="3" r="A3" t="s">
        <v>171</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3" r="A3" t="s">
        <v>171</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6</v>
      </c>
      <c s="2" r="B1" t="s">
        <v>1</v>
      </c>
    </row>
    <row spans="1:2" r="2">
      <c s="2" r="B2" t="s">
        <v>2</v>
      </c>
    </row>
    <row spans="1:2" r="3">
      <c s="3" r="A3" t="s">
        <v>171</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9</v>
      </c>
      <c s="2" r="B1" t="s">
        <v>1</v>
      </c>
    </row>
    <row spans="1:2" r="2">
      <c s="2" r="B2" t="s">
        <v>2</v>
      </c>
    </row>
    <row spans="1:2" r="3">
      <c s="3" r="A3" t="s">
        <v>171</v>
      </c>
    </row>
    <row spans="1:2" r="4">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226</v>
      </c>
      <c s="2" r="B1" t="s">
        <v>1</v>
      </c>
    </row>
    <row spans="1:2" r="2">
      <c s="2" r="B2" t="s">
        <v>2</v>
      </c>
    </row>
    <row spans="1:2" r="3">
      <c s="4" r="A3" t="s">
        <v>227</v>
      </c>
    </row>
    <row spans="1:2" r="4">
      <c s="3" r="A4" t="s">
        <v>228</v>
      </c>
    </row>
    <row spans="1:2" r="5">
      <c s="4" r="A5" t="s">
        <v>229</v>
      </c>
      <c s="4" r="B5" t="s">
        <v>230</v>
      </c>
    </row>
    <row spans="1:2" r="6">
      <c s="4" r="A6" t="s">
        <v>231</v>
      </c>
    </row>
    <row spans="1:2" r="7">
      <c s="3" r="A7" t="s">
        <v>228</v>
      </c>
    </row>
    <row spans="1:2" r="8">
      <c s="4" r="A8" t="s">
        <v>229</v>
      </c>
      <c s="4" r="B8"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28</v>
      </c>
    </row>
    <row spans="1:2" r="4">
      <c s="4" r="A4" t="s">
        <v>234</v>
      </c>
      <c s="4" r="B4" t="s">
        <v>235</v>
      </c>
    </row>
    <row spans="1:2" r="5">
      <c s="4" r="A5" t="s">
        <v>236</v>
      </c>
      <c s="4" r="B5" t="s">
        <v>237</v>
      </c>
    </row>
    <row spans="1:2" r="6">
      <c s="4" r="A6" t="s">
        <v>238</v>
      </c>
      <c s="4" r="B6" t="s">
        <v>239</v>
      </c>
    </row>
    <row spans="1:2" r="7">
      <c s="4" r="A7" t="s">
        <v>240</v>
      </c>
      <c s="4" r="B7"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2</v>
      </c>
      <c s="2" r="B1" t="s">
        <v>1</v>
      </c>
    </row>
    <row spans="1:2" r="2">
      <c s="2" r="B2" t="s">
        <v>2</v>
      </c>
    </row>
    <row spans="1:2" r="3">
      <c s="3" r="A3" t="s">
        <v>228</v>
      </c>
    </row>
    <row spans="1:2" r="4">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59</v>
      </c>
      <c s="2" r="B1" t="s">
        <v>30</v>
      </c>
      <c s="2" r="D1" t="s">
        <v>1</v>
      </c>
    </row>
    <row spans="1:5" r="2">
      <c s="2" r="B2" t="s">
        <v>2</v>
      </c>
      <c s="2" r="C2" t="s">
        <v>31</v>
      </c>
      <c s="2" r="D2" t="s">
        <v>2</v>
      </c>
      <c s="2" r="E2" t="s">
        <v>31</v>
      </c>
    </row>
    <row spans="1:5" r="3">
      <c s="4" r="A3" t="s">
        <v>45</v>
      </c>
      <c s="7" r="B3" t="n">
        <v>33390</v>
      </c>
      <c s="7" r="C3" t="n">
        <v>25316</v>
      </c>
      <c s="7" r="D3" t="n">
        <v>52357</v>
      </c>
      <c s="7" r="E3" t="n">
        <v>35111</v>
      </c>
    </row>
    <row spans="1:5" r="4">
      <c s="3" r="A4" t="s">
        <v>60</v>
      </c>
    </row>
    <row spans="1:5" r="5">
      <c s="4" r="A5" t="s">
        <v>61</v>
      </c>
      <c s="6" r="B5" t="n">
        <v>1442</v>
      </c>
      <c s="6" r="C5" t="n">
        <v>-4651</v>
      </c>
      <c s="6" r="D5" t="n">
        <v>492</v>
      </c>
      <c s="6" r="E5" t="n">
        <v>-37920</v>
      </c>
    </row>
    <row spans="1:5" r="6">
      <c s="4" r="A6" t="s">
        <v>62</v>
      </c>
      <c s="6" r="B6" t="n">
        <v>690</v>
      </c>
      <c s="6" r="C6" t="n">
        <v>1528</v>
      </c>
      <c s="6" r="D6" t="n">
        <v>3355</v>
      </c>
      <c s="6" r="E6" t="n">
        <v>3055</v>
      </c>
    </row>
    <row spans="1:5" r="7">
      <c s="4" r="A7" t="s">
        <v>63</v>
      </c>
      <c s="6" r="B7" t="n">
        <v>10</v>
      </c>
      <c s="7" r="C7" t="n">
        <v>10</v>
      </c>
      <c s="6" r="D7" t="n">
        <v>20</v>
      </c>
      <c s="6" r="E7" t="n">
        <v>20</v>
      </c>
    </row>
    <row spans="1:5" r="8">
      <c s="4" r="A8" t="s">
        <v>64</v>
      </c>
      <c s="6" r="B8" t="n">
        <v>-440</v>
      </c>
      <c s="4" r="C8" t="s">
        <v>44</v>
      </c>
      <c s="6" r="D8" t="n">
        <v>-191</v>
      </c>
      <c s="6" r="E8" t="n">
        <v>-25</v>
      </c>
    </row>
    <row spans="1:5" r="9">
      <c s="4" r="A9" t="s">
        <v>60</v>
      </c>
      <c s="6" r="B9" t="n">
        <v>1702</v>
      </c>
      <c s="7" r="C9" t="n">
        <v>-3113</v>
      </c>
      <c s="6" r="D9" t="n">
        <v>3676</v>
      </c>
      <c s="6" r="E9" t="n">
        <v>-34870</v>
      </c>
    </row>
    <row spans="1:5" r="10">
      <c s="4" r="A10" t="s">
        <v>65</v>
      </c>
      <c s="6" r="B10" t="n">
        <v>35092</v>
      </c>
      <c s="6" r="C10" t="n">
        <v>22203</v>
      </c>
      <c s="6" r="D10" t="n">
        <v>56033</v>
      </c>
      <c s="6" r="E10" t="n">
        <v>241</v>
      </c>
    </row>
    <row spans="1:5" r="11">
      <c s="4" r="A11" t="s">
        <v>66</v>
      </c>
      <c s="6" r="B11" t="n">
        <v>64</v>
      </c>
      <c s="6" r="C11" t="n">
        <v>218</v>
      </c>
      <c s="6" r="D11" t="n">
        <v>108</v>
      </c>
      <c s="6" r="E11" t="n">
        <v>313</v>
      </c>
    </row>
    <row spans="1:5" r="12">
      <c s="4" r="A12" t="s">
        <v>67</v>
      </c>
      <c s="7" r="B12" t="n">
        <v>35028</v>
      </c>
      <c s="7" r="C12" t="n">
        <v>21985</v>
      </c>
      <c s="7" r="D12" t="n">
        <v>55925</v>
      </c>
      <c s="7" r="E12" t="n">
        <v>-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45</v>
      </c>
      <c s="2" r="B1" t="s">
        <v>1</v>
      </c>
    </row>
    <row spans="1:2" r="2">
      <c s="2" r="B2" t="s">
        <v>2</v>
      </c>
    </row>
    <row spans="1:2" r="3">
      <c s="3" r="A3" t="s">
        <v>228</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28</v>
      </c>
    </row>
    <row spans="1:2" r="4">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28</v>
      </c>
    </row>
    <row spans="1:2" r="4">
      <c s="4" r="A4" t="s">
        <v>254</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6</v>
      </c>
      <c s="2" r="B1" t="s">
        <v>1</v>
      </c>
    </row>
    <row spans="1:2" r="2">
      <c s="2" r="B2" t="s">
        <v>2</v>
      </c>
    </row>
    <row spans="1:2" r="3">
      <c s="3" r="A3" t="s">
        <v>228</v>
      </c>
    </row>
    <row spans="1:2" r="4">
      <c s="4" r="A4" t="s">
        <v>257</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28</v>
      </c>
    </row>
    <row spans="1:2" r="4">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2</v>
      </c>
      <c s="2" r="B1" t="s">
        <v>1</v>
      </c>
    </row>
    <row spans="1:2" r="2">
      <c s="2" r="B2" t="s">
        <v>2</v>
      </c>
    </row>
    <row spans="1:2" r="3">
      <c s="3" r="A3" t="s">
        <v>228</v>
      </c>
    </row>
    <row spans="1:2" r="4">
      <c s="4" r="A4" t="s">
        <v>263</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8</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28</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28</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2</v>
      </c>
      <c s="2" r="B1" t="s">
        <v>1</v>
      </c>
    </row>
    <row spans="1:2" r="2">
      <c s="2" r="B2" t="s">
        <v>2</v>
      </c>
    </row>
    <row spans="1:2" r="3">
      <c s="3" r="A3" t="s">
        <v>228</v>
      </c>
    </row>
    <row spans="1:2" r="4">
      <c s="4" r="A4" t="s">
        <v>283</v>
      </c>
      <c s="4" r="B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68</v>
      </c>
      <c s="2" r="B1" t="s">
        <v>2</v>
      </c>
      <c s="2" r="C1" t="s">
        <v>69</v>
      </c>
    </row>
    <row spans="1:3" r="2">
      <c s="3" r="A2" t="s">
        <v>70</v>
      </c>
    </row>
    <row spans="1:3" r="3">
      <c s="4" r="A3" t="s">
        <v>71</v>
      </c>
      <c s="7" r="B3" t="n">
        <v>146022</v>
      </c>
      <c s="7" r="C3" t="n">
        <v>119168</v>
      </c>
    </row>
    <row spans="1:3" r="4">
      <c s="4" r="A4" t="s">
        <v>72</v>
      </c>
      <c s="6" r="B4" t="n">
        <v>355373</v>
      </c>
      <c s="6" r="C4" t="n">
        <v>364704</v>
      </c>
    </row>
    <row spans="1:3" r="5">
      <c s="4" r="A5" t="s">
        <v>73</v>
      </c>
      <c s="6" r="B5" t="n">
        <v>261072</v>
      </c>
      <c s="6" r="C5" t="n">
        <v>248504</v>
      </c>
    </row>
    <row spans="1:3" r="6">
      <c s="4" r="A6" t="s">
        <v>74</v>
      </c>
      <c s="6" r="B6" t="n">
        <v>62237</v>
      </c>
      <c s="6" r="C6" t="n">
        <v>68675</v>
      </c>
    </row>
    <row spans="1:3" r="7">
      <c s="4" r="A7" t="s">
        <v>75</v>
      </c>
      <c s="6" r="B7" t="n">
        <v>824704</v>
      </c>
      <c s="6" r="C7" t="n">
        <v>801051</v>
      </c>
    </row>
    <row spans="1:3" r="8">
      <c s="4" r="A8" t="s">
        <v>76</v>
      </c>
      <c s="6" r="B8" t="n">
        <v>1143960</v>
      </c>
      <c s="6" r="C8" t="n">
        <v>1111987</v>
      </c>
    </row>
    <row spans="1:3" r="9">
      <c s="4" r="A9" t="s">
        <v>77</v>
      </c>
      <c s="6" r="B9" t="n">
        <v>-628311</v>
      </c>
      <c s="6" r="C9" t="n">
        <v>-599127</v>
      </c>
    </row>
    <row spans="1:3" r="10">
      <c s="4" r="A10" t="s">
        <v>78</v>
      </c>
      <c s="6" r="B10" t="n">
        <v>515649</v>
      </c>
      <c s="6" r="C10" t="n">
        <v>512860</v>
      </c>
    </row>
    <row spans="1:3" r="11">
      <c s="4" r="A11" t="s">
        <v>79</v>
      </c>
      <c s="6" r="B11" t="n">
        <v>362522</v>
      </c>
      <c s="6" r="C11" t="n">
        <v>354204</v>
      </c>
    </row>
    <row spans="1:3" r="12">
      <c s="4" r="A12" t="s">
        <v>80</v>
      </c>
      <c s="6" r="B12" t="n">
        <v>201028</v>
      </c>
      <c s="6" r="C12" t="n">
        <v>212993</v>
      </c>
    </row>
    <row spans="1:3" r="13">
      <c s="4" r="A13" t="s">
        <v>81</v>
      </c>
      <c s="6" r="B13" t="n">
        <v>162872</v>
      </c>
      <c s="6" r="C13" t="n">
        <v>161144</v>
      </c>
    </row>
    <row spans="1:3" r="14">
      <c s="4" r="A14" t="s">
        <v>82</v>
      </c>
      <c s="6" r="B14" t="n">
        <v>2066775</v>
      </c>
      <c s="6" r="C14" t="n">
        <v>2042252</v>
      </c>
    </row>
    <row spans="1:3" r="15">
      <c s="3" r="A15" t="s">
        <v>83</v>
      </c>
    </row>
    <row spans="1:3" r="16">
      <c s="4" r="A16" t="s">
        <v>84</v>
      </c>
      <c s="6" r="B16" t="n">
        <v>42459</v>
      </c>
      <c s="6" r="C16" t="n">
        <v>30757</v>
      </c>
    </row>
    <row spans="1:3" r="17">
      <c s="4" r="A17" t="s">
        <v>85</v>
      </c>
      <c s="6" r="B17" t="n">
        <v>76250</v>
      </c>
      <c s="6" r="C17" t="n">
        <v>22500</v>
      </c>
    </row>
    <row spans="1:3" r="18">
      <c s="4" r="A18" t="s">
        <v>86</v>
      </c>
      <c s="6" r="B18" t="n">
        <v>161724</v>
      </c>
      <c s="6" r="C18" t="n">
        <v>177864</v>
      </c>
    </row>
    <row spans="1:3" r="19">
      <c s="4" r="A19" t="s">
        <v>87</v>
      </c>
      <c s="6" r="B19" t="n">
        <v>49974</v>
      </c>
      <c s="6" r="C19" t="n">
        <v>52079</v>
      </c>
    </row>
    <row spans="1:3" r="20">
      <c s="4" r="A20" t="s">
        <v>88</v>
      </c>
      <c s="6" r="B20" t="n">
        <v>12752</v>
      </c>
      <c s="6" r="C20" t="n">
        <v>8970</v>
      </c>
    </row>
    <row spans="1:3" r="21">
      <c s="4" r="A21" t="s">
        <v>89</v>
      </c>
      <c s="6" r="B21" t="n">
        <v>50991</v>
      </c>
      <c s="6" r="C21" t="n">
        <v>57355</v>
      </c>
    </row>
    <row spans="1:3" r="22">
      <c s="4" r="A22" t="s">
        <v>90</v>
      </c>
      <c s="6" r="B22" t="n">
        <v>394150</v>
      </c>
      <c s="6" r="C22" t="n">
        <v>349525</v>
      </c>
    </row>
    <row spans="1:3" r="23">
      <c s="4" r="A23" t="s">
        <v>91</v>
      </c>
      <c s="6" r="B23" t="n">
        <v>603138</v>
      </c>
      <c s="6" r="C23" t="n">
        <v>669606</v>
      </c>
    </row>
    <row spans="1:3" r="24">
      <c s="4" r="A24" t="s">
        <v>92</v>
      </c>
      <c s="6" r="B24" t="n">
        <v>71565</v>
      </c>
      <c s="6" r="C24" t="n">
        <v>76324</v>
      </c>
    </row>
    <row spans="1:3" r="25">
      <c s="4" r="A25" t="s">
        <v>93</v>
      </c>
      <c s="6" r="B25" t="n">
        <v>69101</v>
      </c>
      <c s="6" r="C25" t="n">
        <v>69272</v>
      </c>
    </row>
    <row spans="1:3" r="26">
      <c s="4" r="A26" t="s">
        <v>94</v>
      </c>
      <c s="7" r="B26" t="n">
        <v>1137954</v>
      </c>
      <c s="7" r="C26" t="n">
        <v>1164727</v>
      </c>
    </row>
    <row spans="1:3" r="27">
      <c s="4" r="A27" t="s">
        <v>95</v>
      </c>
      <c s="4" r="B27" t="s">
        <v>44</v>
      </c>
      <c s="4" r="C27" t="s">
        <v>44</v>
      </c>
    </row>
    <row spans="1:3" r="28">
      <c s="4" r="A28" t="s">
        <v>96</v>
      </c>
      <c s="7" r="B28" t="n">
        <v>4518</v>
      </c>
      <c s="7" r="C28" t="n">
        <v>4199</v>
      </c>
    </row>
    <row spans="1:3" r="29">
      <c s="3" r="A29" t="s">
        <v>97</v>
      </c>
    </row>
    <row spans="1:3" r="30">
      <c s="4" r="A30" t="s">
        <v>98</v>
      </c>
      <c s="4" r="B30" t="s">
        <v>44</v>
      </c>
      <c s="4" r="C30" t="s">
        <v>44</v>
      </c>
    </row>
    <row spans="1:3" r="31">
      <c s="4" r="A31" t="s">
        <v>99</v>
      </c>
      <c s="7" r="B31" t="n">
        <v>50325</v>
      </c>
      <c s="7" r="C31" t="n">
        <v>50074</v>
      </c>
    </row>
    <row spans="1:3" r="32">
      <c s="4" r="A32" t="s">
        <v>100</v>
      </c>
      <c s="6" r="B32" t="n">
        <v>63986</v>
      </c>
      <c s="6" r="C32" t="n">
        <v>55522</v>
      </c>
    </row>
    <row spans="1:3" r="33">
      <c s="4" r="A33" t="s">
        <v>101</v>
      </c>
      <c s="6" r="B33" t="n">
        <v>1033196</v>
      </c>
      <c s="6" r="C33" t="n">
        <v>994608</v>
      </c>
    </row>
    <row spans="1:3" r="34">
      <c s="4" r="A34" t="s">
        <v>102</v>
      </c>
      <c s="6" r="B34" t="n">
        <v>-223608</v>
      </c>
      <c s="6" r="C34" t="n">
        <v>-227284</v>
      </c>
    </row>
    <row spans="1:3" r="35">
      <c s="4" r="A35" t="s">
        <v>103</v>
      </c>
      <c s="6" r="B35" t="n">
        <v>923899</v>
      </c>
      <c s="6" r="C35" t="n">
        <v>872920</v>
      </c>
    </row>
    <row spans="1:3" r="36">
      <c s="4" r="A36" t="s">
        <v>104</v>
      </c>
      <c s="6" r="B36" t="n">
        <v>404</v>
      </c>
      <c s="6" r="C36" t="n">
        <v>406</v>
      </c>
    </row>
    <row spans="1:3" r="37">
      <c s="4" r="A37" t="s">
        <v>105</v>
      </c>
      <c s="6" r="B37" t="n">
        <v>924303</v>
      </c>
      <c s="6" r="C37" t="n">
        <v>873326</v>
      </c>
    </row>
    <row spans="1:3" r="38">
      <c s="4" r="A38" t="s">
        <v>106</v>
      </c>
      <c s="7" r="B38" t="n">
        <v>2066775</v>
      </c>
      <c s="7" r="C38" t="n">
        <v>20422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s>
  <sheetData>
    <row spans="1:10" r="1">
      <c s="1" r="A1" t="s">
        <v>285</v>
      </c>
      <c s="2" r="B1" t="s">
        <v>286</v>
      </c>
      <c s="2" r="C1" t="s">
        <v>287</v>
      </c>
      <c s="2" r="D1" t="s">
        <v>288</v>
      </c>
      <c s="2" r="E1" t="s">
        <v>289</v>
      </c>
      <c s="2" r="F1" t="s">
        <v>290</v>
      </c>
      <c s="2" r="G1" t="s">
        <v>291</v>
      </c>
      <c s="2" r="H1" t="s">
        <v>292</v>
      </c>
      <c s="2" r="I1" t="s">
        <v>293</v>
      </c>
      <c s="2" r="J1" t="s">
        <v>289</v>
      </c>
    </row>
    <row spans="1:10" r="2">
      <c s="4" r="A2" t="s">
        <v>231</v>
      </c>
    </row>
    <row spans="1:10" r="3">
      <c s="4" r="A3" t="s">
        <v>294</v>
      </c>
      <c s="7" r="B3" t="n">
        <v>9123</v>
      </c>
    </row>
    <row spans="1:10" r="4">
      <c s="4" r="A4" t="s">
        <v>295</v>
      </c>
      <c s="7" r="B4" t="n">
        <v>544</v>
      </c>
    </row>
    <row spans="1:10" r="5">
      <c s="4" r="A5" t="s">
        <v>79</v>
      </c>
      <c s="7" r="F5" t="n">
        <v>4546</v>
      </c>
    </row>
    <row spans="1:10" r="6">
      <c s="4" r="A6" t="s">
        <v>296</v>
      </c>
    </row>
    <row spans="1:10" r="7">
      <c s="4" r="A7" t="s">
        <v>294</v>
      </c>
      <c s="7" r="C7" t="n">
        <v>1647</v>
      </c>
    </row>
    <row spans="1:10" r="8">
      <c s="4" r="A8" t="s">
        <v>297</v>
      </c>
      <c s="7" r="C8" t="n">
        <v>371</v>
      </c>
    </row>
    <row spans="1:10" r="9">
      <c s="4" r="A9" t="s">
        <v>298</v>
      </c>
    </row>
    <row spans="1:10" r="10">
      <c s="4" r="A10" t="s">
        <v>299</v>
      </c>
      <c s="4" r="D10" t="s">
        <v>300</v>
      </c>
      <c s="4" r="E10" t="s">
        <v>300</v>
      </c>
    </row>
    <row spans="1:10" r="11">
      <c s="4" r="A11" t="s">
        <v>227</v>
      </c>
    </row>
    <row spans="1:10" r="12">
      <c s="4" r="A12" t="s">
        <v>294</v>
      </c>
      <c s="7" r="D12" t="n">
        <v>215925</v>
      </c>
      <c s="10" r="E12" t="n">
        <v>1400</v>
      </c>
    </row>
    <row spans="1:10" r="13">
      <c s="4" r="A13" t="s">
        <v>79</v>
      </c>
      <c s="6" r="D13" t="n">
        <v>125790</v>
      </c>
    </row>
    <row spans="1:10" r="14">
      <c s="4" r="A14" t="s">
        <v>297</v>
      </c>
      <c s="7" r="D14" t="n">
        <v>7754</v>
      </c>
    </row>
    <row spans="1:10" r="15">
      <c s="4" r="A15" t="s">
        <v>301</v>
      </c>
      <c s="4" r="D15" t="s">
        <v>302</v>
      </c>
      <c s="4" r="J15" t="s">
        <v>302</v>
      </c>
    </row>
    <row spans="1:10" r="16">
      <c s="4" r="A16" t="s">
        <v>303</v>
      </c>
      <c s="7" r="D16" t="n">
        <v>11773</v>
      </c>
    </row>
    <row spans="1:10" r="17">
      <c s="4" r="A17" t="s">
        <v>304</v>
      </c>
    </row>
    <row spans="1:10" r="18">
      <c s="4" r="A18" t="s">
        <v>305</v>
      </c>
      <c s="4" r="D18" t="s">
        <v>306</v>
      </c>
      <c s="4" r="J18" t="s">
        <v>306</v>
      </c>
    </row>
    <row spans="1:10" r="19">
      <c s="4" r="A19" t="s">
        <v>303</v>
      </c>
      <c s="7" r="D19" t="n">
        <v>13038</v>
      </c>
      <c s="7" r="H19" t="n">
        <v>11773</v>
      </c>
      <c s="7" r="I19" t="n">
        <v>7714</v>
      </c>
      <c s="10" r="J19" t="n">
        <v>82</v>
      </c>
    </row>
    <row spans="1:10" r="20">
      <c s="4" r="A20" t="s">
        <v>307</v>
      </c>
      <c s="7" r="D20" t="n">
        <v>66848</v>
      </c>
      <c s="10" r="J20" t="n">
        <v>418</v>
      </c>
    </row>
    <row spans="1:10" r="21">
      <c s="4" r="A21" t="s">
        <v>294</v>
      </c>
      <c s="6" r="F21" t="n">
        <v>9123</v>
      </c>
      <c s="7" r="G21" t="n">
        <v>217572</v>
      </c>
    </row>
    <row spans="1:10" r="22">
      <c s="4" r="A22" t="s">
        <v>79</v>
      </c>
      <c s="7" r="F22" t="n">
        <v>362522</v>
      </c>
      <c s="7" r="I22" t="n">
        <v>3542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3"/>
    <col customWidth="1" max="3" min="3" width="14"/>
  </cols>
  <sheetData>
    <row spans="1:3" r="1">
      <c s="1" r="A1" t="s">
        <v>308</v>
      </c>
      <c s="2" r="B1" t="s">
        <v>2</v>
      </c>
      <c s="2" r="C1" t="s">
        <v>69</v>
      </c>
    </row>
    <row spans="1:3" r="2">
      <c s="4" r="A2" t="s">
        <v>231</v>
      </c>
    </row>
    <row spans="1:3" r="3">
      <c s="4" r="A3" t="s">
        <v>309</v>
      </c>
      <c s="7" r="B3" t="n">
        <v>6191</v>
      </c>
    </row>
    <row spans="1:3" r="4">
      <c s="4" r="A4" t="s">
        <v>76</v>
      </c>
      <c s="6" r="B4" t="n">
        <v>751</v>
      </c>
    </row>
    <row spans="1:3" r="5">
      <c s="4" r="A5" t="s">
        <v>79</v>
      </c>
      <c s="6" r="B5" t="n">
        <v>4546</v>
      </c>
    </row>
    <row spans="1:3" r="6">
      <c s="4" r="A6" t="s">
        <v>81</v>
      </c>
      <c s="6" r="B6" t="n">
        <v>6</v>
      </c>
    </row>
    <row spans="1:3" r="7">
      <c s="4" r="A7" t="s">
        <v>310</v>
      </c>
      <c s="6" r="B7" t="n">
        <v>-2371</v>
      </c>
    </row>
    <row spans="1:3" r="8">
      <c s="4" r="A8" t="s">
        <v>311</v>
      </c>
      <c s="6" r="B8" t="n">
        <v>9123</v>
      </c>
    </row>
    <row spans="1:3" r="9">
      <c s="4" r="A9" t="s">
        <v>79</v>
      </c>
      <c s="7" r="B9" t="n">
        <v>362522</v>
      </c>
      <c s="7" r="C9" t="n">
        <v>3542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s="1" r="A1" t="s">
        <v>312</v>
      </c>
      <c s="2" r="B1" t="s">
        <v>2</v>
      </c>
      <c s="2" r="C1" t="s">
        <v>69</v>
      </c>
      <c s="2" r="D1" t="s">
        <v>313</v>
      </c>
    </row>
    <row spans="1:4" r="2">
      <c s="4" r="A2" t="s">
        <v>314</v>
      </c>
    </row>
    <row spans="1:4" r="3">
      <c s="4" r="A3" t="s">
        <v>315</v>
      </c>
      <c s="7" r="D3" t="n">
        <v>18600</v>
      </c>
    </row>
    <row spans="1:4" r="4">
      <c s="4" r="A4" t="s">
        <v>316</v>
      </c>
    </row>
    <row spans="1:4" r="5">
      <c s="4" r="A5" t="s">
        <v>315</v>
      </c>
      <c s="6" r="D5" t="n">
        <v>25700</v>
      </c>
    </row>
    <row spans="1:4" r="6">
      <c s="4" r="A6" t="s">
        <v>298</v>
      </c>
    </row>
    <row spans="1:4" r="7">
      <c s="4" r="A7" t="s">
        <v>315</v>
      </c>
      <c s="6" r="D7" t="n">
        <v>11000</v>
      </c>
    </row>
    <row spans="1:4" r="8">
      <c s="4" r="A8" t="s">
        <v>227</v>
      </c>
    </row>
    <row spans="1:4" r="9">
      <c s="4" r="A9" t="s">
        <v>309</v>
      </c>
      <c s="6" r="D9" t="n">
        <v>49839</v>
      </c>
    </row>
    <row spans="1:4" r="10">
      <c s="4" r="A10" t="s">
        <v>76</v>
      </c>
      <c s="6" r="D10" t="n">
        <v>59142</v>
      </c>
    </row>
    <row spans="1:4" r="11">
      <c s="4" r="A11" t="s">
        <v>79</v>
      </c>
      <c s="6" r="D11" t="n">
        <v>125790</v>
      </c>
    </row>
    <row spans="1:4" r="12">
      <c s="4" r="A12" t="s">
        <v>310</v>
      </c>
      <c s="6" r="D12" t="n">
        <v>-38068</v>
      </c>
    </row>
    <row spans="1:4" r="13">
      <c s="4" r="A13" t="s">
        <v>93</v>
      </c>
      <c s="6" r="D13" t="n">
        <v>-24305</v>
      </c>
    </row>
    <row spans="1:4" r="14">
      <c s="4" r="A14" t="s">
        <v>317</v>
      </c>
      <c s="6" r="D14" t="n">
        <v>-11773</v>
      </c>
    </row>
    <row spans="1:4" r="15">
      <c s="4" r="A15" t="s">
        <v>311</v>
      </c>
      <c s="7" r="D15" t="n">
        <v>215925</v>
      </c>
    </row>
    <row spans="1:4" r="16">
      <c s="4" r="A16" t="s">
        <v>79</v>
      </c>
      <c s="7" r="B16" t="n">
        <v>362522</v>
      </c>
      <c s="7" r="C16" t="n">
        <v>3542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 customWidth="1" max="5" min="5" width="13"/>
  </cols>
  <sheetData>
    <row spans="1:5" r="1">
      <c s="1" r="A1" t="s">
        <v>318</v>
      </c>
      <c s="2" r="B1" t="s">
        <v>30</v>
      </c>
      <c s="2" r="D1" t="s">
        <v>1</v>
      </c>
    </row>
    <row spans="1:5" r="2">
      <c s="2" r="B2" t="s">
        <v>2</v>
      </c>
      <c s="2" r="C2" t="s">
        <v>31</v>
      </c>
      <c s="2" r="D2" t="s">
        <v>2</v>
      </c>
      <c s="2" r="E2" t="s">
        <v>31</v>
      </c>
    </row>
    <row spans="1:5" r="3">
      <c s="4" r="A3" t="s">
        <v>319</v>
      </c>
    </row>
    <row spans="1:5" r="4">
      <c s="4" r="A4" t="s">
        <v>320</v>
      </c>
      <c s="7" r="B4" t="n">
        <v>9697</v>
      </c>
      <c s="7" r="D4" t="n">
        <v>9697</v>
      </c>
    </row>
    <row spans="1:5" r="5">
      <c s="4" r="A5" t="s">
        <v>321</v>
      </c>
      <c s="4" r="D5" t="s">
        <v>322</v>
      </c>
    </row>
    <row spans="1:5" r="6">
      <c s="4" r="A6" t="s">
        <v>323</v>
      </c>
    </row>
    <row spans="1:5" r="7">
      <c s="4" r="A7" t="s">
        <v>320</v>
      </c>
      <c s="6" r="B7" t="n">
        <v>315</v>
      </c>
      <c s="7" r="D7" t="n">
        <v>315</v>
      </c>
    </row>
    <row spans="1:5" r="8">
      <c s="4" r="A8" t="s">
        <v>321</v>
      </c>
      <c s="4" r="D8" t="s">
        <v>324</v>
      </c>
    </row>
    <row spans="1:5" r="9">
      <c s="4" r="A9" t="s">
        <v>325</v>
      </c>
      <c s="6" r="B9" t="n">
        <v>179</v>
      </c>
      <c s="7" r="C9" t="n">
        <v>64</v>
      </c>
      <c s="7" r="D9" t="n">
        <v>6012</v>
      </c>
      <c s="7" r="E9" t="n">
        <v>6064</v>
      </c>
    </row>
    <row spans="1:5" r="10">
      <c s="4" r="A10" t="s">
        <v>326</v>
      </c>
    </row>
    <row spans="1:5" r="11">
      <c s="4" r="A11" t="s">
        <v>320</v>
      </c>
      <c s="6" r="B11" t="n">
        <v>10257</v>
      </c>
      <c s="7" r="D11" t="n">
        <v>10257</v>
      </c>
    </row>
    <row spans="1:5" r="12">
      <c s="4" r="A12" t="s">
        <v>321</v>
      </c>
      <c s="4" r="D12" t="s">
        <v>327</v>
      </c>
    </row>
    <row spans="1:5" r="13">
      <c s="4" r="A13" t="s">
        <v>328</v>
      </c>
    </row>
    <row spans="1:5" r="14">
      <c s="4" r="A14" t="s">
        <v>329</v>
      </c>
      <c s="4" r="D14" t="s">
        <v>330</v>
      </c>
    </row>
    <row spans="1:5" r="15">
      <c s="4" r="A15" t="s">
        <v>331</v>
      </c>
      <c s="6" r="B15" t="n">
        <v>2701</v>
      </c>
      <c s="6" r="C15" t="n">
        <v>3058</v>
      </c>
      <c s="7" r="D15" t="n">
        <v>6968</v>
      </c>
      <c s="6" r="E15" t="n">
        <v>7319</v>
      </c>
    </row>
    <row spans="1:5" r="16">
      <c s="4" r="A16" t="s">
        <v>332</v>
      </c>
      <c s="6" r="B16" t="n">
        <v>933</v>
      </c>
      <c s="6" r="C16" t="n">
        <v>513</v>
      </c>
      <c s="6" r="D16" t="n">
        <v>592</v>
      </c>
      <c s="6" r="E16" t="n">
        <v>910</v>
      </c>
    </row>
    <row spans="1:5" r="17">
      <c s="4" r="A17" t="s">
        <v>333</v>
      </c>
      <c s="6" r="B17" t="n">
        <v>324</v>
      </c>
      <c s="6" r="C17" t="n">
        <v>9</v>
      </c>
      <c s="6" r="D17" t="n">
        <v>6462</v>
      </c>
      <c s="6" r="E17" t="n">
        <v>7189</v>
      </c>
    </row>
    <row spans="1:5" r="18">
      <c s="4" r="A18" t="s">
        <v>334</v>
      </c>
      <c s="6" r="B18" t="n">
        <v>7265</v>
      </c>
      <c s="6" r="C18" t="n">
        <v>2223</v>
      </c>
      <c s="6" r="D18" t="n">
        <v>7276</v>
      </c>
      <c s="6" r="E18" t="n">
        <v>3549</v>
      </c>
    </row>
    <row spans="1:5" r="19">
      <c s="4" r="A19" t="s">
        <v>335</v>
      </c>
      <c s="6" r="B19" t="n">
        <v>7051</v>
      </c>
      <c s="7" r="C19" t="n">
        <v>2267</v>
      </c>
      <c s="6" r="D19" t="n">
        <v>7083</v>
      </c>
      <c s="7" r="E19" t="n">
        <v>3951</v>
      </c>
    </row>
    <row spans="1:5" r="20">
      <c s="4" r="A20" t="s">
        <v>336</v>
      </c>
      <c s="7" r="B20" t="n">
        <v>13994</v>
      </c>
      <c s="7" r="D20" t="n">
        <v>13994</v>
      </c>
    </row>
    <row spans="1:5" r="21">
      <c s="4" r="A21" t="s">
        <v>337</v>
      </c>
      <c s="6" r="B21" t="n">
        <v>1106</v>
      </c>
      <c s="6" r="C21" t="n">
        <v>86</v>
      </c>
      <c s="6" r="D21" t="n">
        <v>67553</v>
      </c>
      <c s="6" r="E21" t="n">
        <v>540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7"/>
    <col customWidth="1" max="3" min="3" width="17"/>
    <col customWidth="1" max="4" min="4" width="17"/>
    <col customWidth="1" max="5" min="5" width="17"/>
  </cols>
  <sheetData>
    <row spans="1:5" r="1">
      <c s="1" r="A1" t="s">
        <v>338</v>
      </c>
      <c s="2" r="B1" t="s">
        <v>30</v>
      </c>
      <c s="2" r="D1" t="s">
        <v>1</v>
      </c>
    </row>
    <row spans="1:5" r="2">
      <c s="2" r="B2" t="s">
        <v>2</v>
      </c>
      <c s="2" r="C2" t="s">
        <v>31</v>
      </c>
      <c s="2" r="D2" t="s">
        <v>2</v>
      </c>
      <c s="2" r="E2" t="s">
        <v>31</v>
      </c>
    </row>
    <row spans="1:5" r="3">
      <c s="4" r="A3" t="s">
        <v>339</v>
      </c>
    </row>
    <row spans="1:5" r="4">
      <c s="4" r="A4" t="s">
        <v>340</v>
      </c>
      <c s="4" r="D4" t="s">
        <v>341</v>
      </c>
      <c s="4" r="E4" t="s">
        <v>342</v>
      </c>
    </row>
    <row spans="1:5" r="5">
      <c s="4" r="A5" t="s">
        <v>343</v>
      </c>
    </row>
    <row spans="1:5" r="6">
      <c s="4" r="A6" t="s">
        <v>340</v>
      </c>
      <c s="4" r="D6" t="s">
        <v>344</v>
      </c>
      <c s="4" r="E6" t="s">
        <v>345</v>
      </c>
    </row>
    <row spans="1:5" r="7">
      <c s="4" r="A7" t="s">
        <v>346</v>
      </c>
      <c s="4" r="B7" t="s">
        <v>347</v>
      </c>
      <c s="4" r="C7" t="s">
        <v>347</v>
      </c>
      <c s="4" r="D7" t="s">
        <v>347</v>
      </c>
      <c s="4" r="E7" t="s">
        <v>348</v>
      </c>
    </row>
    <row spans="1:5" r="8">
      <c s="4" r="A8" t="s">
        <v>349</v>
      </c>
      <c s="4" r="B8" t="s">
        <v>350</v>
      </c>
      <c s="4" r="C8" t="s">
        <v>351</v>
      </c>
      <c s="4" r="D8" t="s">
        <v>352</v>
      </c>
      <c s="4" r="E8" t="s">
        <v>353</v>
      </c>
    </row>
    <row spans="1:5" r="9">
      <c s="4" r="A9" t="s">
        <v>340</v>
      </c>
      <c s="4" r="B9" t="s">
        <v>341</v>
      </c>
    </row>
    <row spans="1:5" r="10">
      <c s="4" r="A10" t="s">
        <v>340</v>
      </c>
      <c s="4" r="B10" t="s">
        <v>354</v>
      </c>
    </row>
    <row spans="1:5" r="11">
      <c s="4" r="A11" t="s">
        <v>355</v>
      </c>
      <c s="4" r="B11" t="s">
        <v>356</v>
      </c>
      <c s="4" r="C11" t="s">
        <v>357</v>
      </c>
      <c s="4" r="D11" t="s">
        <v>357</v>
      </c>
      <c s="4" r="E11" t="s">
        <v>358</v>
      </c>
    </row>
    <row spans="1:5" r="12">
      <c s="4" r="A12" t="s">
        <v>359</v>
      </c>
      <c s="4" r="B12" t="s">
        <v>360</v>
      </c>
      <c s="4" r="C12" t="s">
        <v>361</v>
      </c>
      <c s="4" r="D12" t="s">
        <v>362</v>
      </c>
      <c s="4" r="E12" t="s">
        <v>363</v>
      </c>
    </row>
    <row spans="1:5" r="13">
      <c s="4" r="A13" t="s">
        <v>364</v>
      </c>
      <c s="8" r="B13" t="n">
        <v>9.81</v>
      </c>
      <c s="8" r="C13" t="n">
        <v>10.31</v>
      </c>
      <c s="8" r="D13" t="n">
        <v>7.72</v>
      </c>
      <c s="8" r="E13" t="n">
        <v>10.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9"/>
  </cols>
  <sheetData>
    <row spans="1:2" r="1">
      <c s="1" r="A1" t="s">
        <v>365</v>
      </c>
      <c s="2" r="B1" t="s">
        <v>1</v>
      </c>
    </row>
    <row spans="1:2" r="2">
      <c s="2" r="B2" t="s">
        <v>366</v>
      </c>
    </row>
    <row spans="1:2" r="3">
      <c s="4" r="A3" t="s">
        <v>367</v>
      </c>
      <c s="6" r="B3" t="n">
        <v>2912073</v>
      </c>
    </row>
    <row spans="1:2" r="4">
      <c s="4" r="A4" t="s">
        <v>368</v>
      </c>
      <c s="8" r="B4" t="n">
        <v>33.37</v>
      </c>
    </row>
    <row spans="1:2" r="5">
      <c s="4" r="A5" t="s">
        <v>369</v>
      </c>
      <c s="6" r="B5" t="n">
        <v>836854</v>
      </c>
    </row>
    <row spans="1:2" r="6">
      <c s="4" r="A6" t="s">
        <v>370</v>
      </c>
      <c s="8" r="B6" t="n">
        <v>33.77</v>
      </c>
    </row>
    <row spans="1:2" r="7">
      <c s="4" r="A7" t="s">
        <v>371</v>
      </c>
      <c s="6" r="B7" t="n">
        <v>-409971</v>
      </c>
    </row>
    <row spans="1:2" r="8">
      <c s="4" r="A8" t="s">
        <v>372</v>
      </c>
      <c s="8" r="B8" t="n">
        <v>25.1</v>
      </c>
    </row>
    <row spans="1:2" r="9">
      <c s="4" r="A9" t="s">
        <v>373</v>
      </c>
      <c s="6" r="B9" t="n">
        <v>-120663</v>
      </c>
    </row>
    <row spans="1:2" r="10">
      <c s="4" r="A10" t="s">
        <v>374</v>
      </c>
      <c s="8" r="B10" t="n">
        <v>39.97</v>
      </c>
    </row>
    <row spans="1:2" r="11">
      <c s="4" r="A11" t="s">
        <v>367</v>
      </c>
      <c s="6" r="B11" t="n">
        <v>3218293</v>
      </c>
    </row>
    <row spans="1:2" r="12">
      <c s="4" r="A12" t="s">
        <v>368</v>
      </c>
      <c s="8" r="B12" t="n">
        <v>3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s="1" r="A1" t="s">
        <v>375</v>
      </c>
      <c s="2" r="B1" t="s">
        <v>1</v>
      </c>
      <c s="2" r="C1" t="s">
        <v>376</v>
      </c>
    </row>
    <row spans="1:3" r="2">
      <c s="2" r="B2" t="s">
        <v>2</v>
      </c>
      <c s="2" r="C2" t="s">
        <v>69</v>
      </c>
    </row>
    <row spans="1:3" r="3">
      <c s="4" r="A3" t="s">
        <v>326</v>
      </c>
    </row>
    <row spans="1:3" r="4">
      <c s="4" r="A4" t="s">
        <v>377</v>
      </c>
      <c s="6" r="B4" t="n">
        <v>237013</v>
      </c>
    </row>
    <row spans="1:3" r="5">
      <c s="4" r="A5" t="s">
        <v>378</v>
      </c>
      <c s="6" r="B5" t="n">
        <v>215895</v>
      </c>
    </row>
    <row spans="1:3" r="6">
      <c s="4" r="A6" t="s">
        <v>379</v>
      </c>
      <c s="6" r="B6" t="n">
        <v>-101652</v>
      </c>
    </row>
    <row spans="1:3" r="7">
      <c s="4" r="A7" t="s">
        <v>380</v>
      </c>
      <c s="6" r="B7" t="n">
        <v>-21641</v>
      </c>
    </row>
    <row spans="1:3" r="8">
      <c s="4" r="A8" t="s">
        <v>377</v>
      </c>
      <c s="6" r="B8" t="n">
        <v>329615</v>
      </c>
      <c s="6" r="C8" t="n">
        <v>237013</v>
      </c>
    </row>
    <row spans="1:3" r="9">
      <c s="4" r="A9" t="s">
        <v>323</v>
      </c>
    </row>
    <row spans="1:3" r="10">
      <c s="4" r="A10" t="s">
        <v>377</v>
      </c>
      <c s="6" r="B10" t="n">
        <v>110160</v>
      </c>
    </row>
    <row spans="1:3" r="11">
      <c s="4" r="A11" t="s">
        <v>378</v>
      </c>
      <c s="4" r="B11" t="s">
        <v>44</v>
      </c>
    </row>
    <row spans="1:3" r="12">
      <c s="4" r="A12" t="s">
        <v>379</v>
      </c>
      <c s="6" r="B12" t="n">
        <v>-70428</v>
      </c>
    </row>
    <row spans="1:3" r="13">
      <c s="4" r="A13" t="s">
        <v>380</v>
      </c>
      <c s="6" r="B13" t="n">
        <v>-179</v>
      </c>
    </row>
    <row spans="1:3" r="14">
      <c s="4" r="A14" t="s">
        <v>377</v>
      </c>
      <c s="6" r="B14" t="n">
        <v>39553</v>
      </c>
      <c s="6" r="C14" t="n">
        <v>110160</v>
      </c>
    </row>
    <row spans="1:3" r="15">
      <c s="4" r="A15" t="s">
        <v>377</v>
      </c>
      <c s="6" r="B15" t="n">
        <v>347173</v>
      </c>
    </row>
    <row spans="1:3" r="16">
      <c s="4" r="A16" t="s">
        <v>381</v>
      </c>
      <c s="8" r="B16" t="n">
        <v>42.17</v>
      </c>
    </row>
    <row spans="1:3" r="17">
      <c s="4" r="A17" t="s">
        <v>382</v>
      </c>
      <c s="4" r="B17" t="s">
        <v>322</v>
      </c>
      <c s="4" r="C17" t="s">
        <v>383</v>
      </c>
    </row>
    <row spans="1:3" r="18">
      <c s="4" r="A18" t="s">
        <v>378</v>
      </c>
      <c s="6" r="B18" t="n">
        <v>215895</v>
      </c>
    </row>
    <row spans="1:3" r="19">
      <c s="4" r="A19" t="s">
        <v>384</v>
      </c>
      <c s="8" r="B19" t="n">
        <v>34.21</v>
      </c>
    </row>
    <row spans="1:3" r="20">
      <c s="4" r="A20" t="s">
        <v>385</v>
      </c>
      <c s="4" r="B20" t="s">
        <v>386</v>
      </c>
    </row>
    <row spans="1:3" r="21">
      <c s="4" r="A21" t="s">
        <v>379</v>
      </c>
      <c s="6" r="B21" t="n">
        <v>-172080</v>
      </c>
    </row>
    <row spans="1:3" r="22">
      <c s="4" r="A22" t="s">
        <v>387</v>
      </c>
      <c s="8" r="B22" t="n">
        <v>41.85</v>
      </c>
    </row>
    <row spans="1:3" r="23">
      <c s="4" r="A23" t="s">
        <v>380</v>
      </c>
      <c s="6" r="B23" t="n">
        <v>-21820</v>
      </c>
    </row>
    <row spans="1:3" r="24">
      <c s="4" r="A24" t="s">
        <v>388</v>
      </c>
      <c s="8" r="B24" t="n">
        <v>38.53</v>
      </c>
    </row>
    <row spans="1:3" r="25">
      <c s="4" r="A25" t="s">
        <v>389</v>
      </c>
      <c s="4" r="B25" t="s">
        <v>390</v>
      </c>
    </row>
    <row spans="1:3" r="26">
      <c s="4" r="A26" t="s">
        <v>377</v>
      </c>
      <c s="6" r="B26" t="n">
        <v>369168</v>
      </c>
      <c s="6" r="C26" t="n">
        <v>347173</v>
      </c>
    </row>
    <row spans="1:3" r="27">
      <c s="4" r="A27" t="s">
        <v>381</v>
      </c>
      <c s="8" r="B27" t="n">
        <v>37.91</v>
      </c>
      <c s="8" r="C27" t="n">
        <v>42.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7"/>
    <col customWidth="1" max="2" min="2" width="19"/>
  </cols>
  <sheetData>
    <row spans="1:2" r="1">
      <c s="1" r="A1" t="s">
        <v>391</v>
      </c>
      <c s="2" r="B1" t="s">
        <v>1</v>
      </c>
    </row>
    <row spans="1:2" r="2">
      <c s="2" r="B2" t="s">
        <v>392</v>
      </c>
    </row>
    <row spans="1:2" r="3">
      <c s="4" r="A3" t="s">
        <v>393</v>
      </c>
    </row>
    <row spans="1:2" r="4">
      <c s="4" r="A4" t="s">
        <v>394</v>
      </c>
      <c s="6" r="B4" t="n">
        <v>380170</v>
      </c>
    </row>
    <row spans="1:2" r="5">
      <c s="4" r="A5" t="s">
        <v>395</v>
      </c>
      <c s="6" r="B5" t="n">
        <v>14517</v>
      </c>
    </row>
    <row spans="1:2" r="6">
      <c s="4" r="A6" t="s">
        <v>396</v>
      </c>
      <c s="6" r="B6" t="n">
        <v>1452</v>
      </c>
    </row>
    <row spans="1:2" r="7">
      <c s="4" r="A7" t="s">
        <v>397</v>
      </c>
      <c s="6" r="B7" t="n">
        <v>-319</v>
      </c>
    </row>
    <row spans="1:2" r="8">
      <c s="4" r="A8" t="s">
        <v>394</v>
      </c>
      <c s="6" r="B8" t="n">
        <v>395820</v>
      </c>
    </row>
    <row spans="1:2" r="9">
      <c s="4" r="A9" t="s">
        <v>328</v>
      </c>
    </row>
    <row spans="1:2" r="10">
      <c s="4" r="A10" t="s">
        <v>394</v>
      </c>
      <c s="6" r="B10" t="n">
        <v>45906</v>
      </c>
    </row>
    <row spans="1:2" r="11">
      <c s="4" r="A11" t="s">
        <v>395</v>
      </c>
      <c s="6" r="B11" t="n">
        <v>3214</v>
      </c>
    </row>
    <row spans="1:2" r="12">
      <c s="4" r="A12" t="s">
        <v>396</v>
      </c>
      <c s="6" r="B12" t="n">
        <v>321</v>
      </c>
    </row>
    <row spans="1:2" r="13">
      <c s="4" r="A13" t="s">
        <v>397</v>
      </c>
      <c s="6" r="B13" t="n">
        <v>-5970</v>
      </c>
    </row>
    <row spans="1:2" r="14">
      <c s="4" r="A14" t="s">
        <v>394</v>
      </c>
      <c s="6" r="B14" t="n">
        <v>43471</v>
      </c>
    </row>
    <row spans="1:2" r="15">
      <c s="4" r="A15" t="s">
        <v>394</v>
      </c>
      <c s="6" r="B15" t="n">
        <v>426076</v>
      </c>
    </row>
    <row spans="1:2" r="16">
      <c s="4" r="A16" t="s">
        <v>395</v>
      </c>
      <c s="6" r="B16" t="n">
        <v>17731</v>
      </c>
    </row>
    <row spans="1:2" r="17">
      <c s="4" r="A17" t="s">
        <v>396</v>
      </c>
      <c s="6" r="B17" t="n">
        <v>1773</v>
      </c>
    </row>
    <row spans="1:2" r="18">
      <c s="4" r="A18" t="s">
        <v>397</v>
      </c>
      <c s="6" r="B18" t="n">
        <v>-6289</v>
      </c>
    </row>
    <row spans="1:2" r="19">
      <c s="4" r="A19" t="s">
        <v>394</v>
      </c>
      <c s="6" r="B19" t="n">
        <v>439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398</v>
      </c>
      <c s="2" r="B1" t="s">
        <v>30</v>
      </c>
      <c s="2" r="D1" t="s">
        <v>1</v>
      </c>
    </row>
    <row spans="1:5" r="2">
      <c s="2" r="B2" t="s">
        <v>2</v>
      </c>
      <c s="2" r="C2" t="s">
        <v>31</v>
      </c>
      <c s="2" r="D2" t="s">
        <v>2</v>
      </c>
      <c s="2" r="E2" t="s">
        <v>31</v>
      </c>
    </row>
    <row spans="1:5" r="3">
      <c s="4" r="A3" t="s">
        <v>399</v>
      </c>
      <c s="8" r="B3" t="n">
        <v>48.59</v>
      </c>
      <c s="8" r="C3" t="n">
        <v>48.59</v>
      </c>
      <c s="8" r="D3" t="n">
        <v>44.1</v>
      </c>
      <c s="8" r="E3" t="n">
        <v>48.59</v>
      </c>
    </row>
    <row spans="1:5" r="4">
      <c s="4" r="A4" t="s">
        <v>400</v>
      </c>
      <c s="6" r="B4" t="n">
        <v>406028</v>
      </c>
      <c s="6" r="C4" t="n">
        <v>437798</v>
      </c>
      <c s="6" r="D4" t="n">
        <v>950516</v>
      </c>
      <c s="6" r="E4" t="n">
        <v>4426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3"/>
    <col customWidth="1" max="4" min="4" width="15"/>
    <col customWidth="1" max="5" min="5" width="13"/>
  </cols>
  <sheetData>
    <row spans="1:5" r="1">
      <c s="1" r="A1" t="s">
        <v>401</v>
      </c>
      <c s="2" r="B1" t="s">
        <v>30</v>
      </c>
      <c s="2" r="D1" t="s">
        <v>1</v>
      </c>
    </row>
    <row spans="1:5" r="2">
      <c s="2" r="B2" t="s">
        <v>2</v>
      </c>
      <c s="2" r="C2" t="s">
        <v>31</v>
      </c>
      <c s="2" r="D2" t="s">
        <v>2</v>
      </c>
      <c s="2" r="E2" t="s">
        <v>31</v>
      </c>
    </row>
    <row spans="1:5" r="3">
      <c s="4" r="A3" t="s">
        <v>55</v>
      </c>
      <c s="6" r="B3" t="n">
        <v>50145</v>
      </c>
      <c s="6" r="C3" t="n">
        <v>50345</v>
      </c>
      <c s="6" r="D3" t="n">
        <v>50052</v>
      </c>
      <c s="6" r="E3" t="n">
        <v>50267</v>
      </c>
    </row>
    <row spans="1:5" r="4">
      <c s="4" r="A4" t="s">
        <v>402</v>
      </c>
      <c s="6" r="B4" t="n">
        <v>1108</v>
      </c>
      <c s="6" r="C4" t="n">
        <v>1126</v>
      </c>
      <c s="6" r="D4" t="n">
        <v>1072</v>
      </c>
      <c s="6" r="E4" t="n">
        <v>1158</v>
      </c>
    </row>
    <row spans="1:5" r="5">
      <c s="4" r="A5" t="s">
        <v>403</v>
      </c>
      <c s="6" r="B5" t="n">
        <v>51253</v>
      </c>
      <c s="6" r="C5" t="n">
        <v>51471</v>
      </c>
      <c s="6" r="D5" t="n">
        <v>51124</v>
      </c>
      <c s="6" r="E5" t="n">
        <v>51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107</v>
      </c>
      <c s="2" r="B1" t="s">
        <v>2</v>
      </c>
      <c s="2" r="C1" t="s">
        <v>69</v>
      </c>
    </row>
    <row spans="1:3" r="2">
      <c s="4" r="A2" t="s">
        <v>108</v>
      </c>
      <c s="7" r="B2" t="n">
        <v>12418</v>
      </c>
      <c s="7" r="C2" t="n">
        <v>11893</v>
      </c>
    </row>
    <row spans="1:3" r="3">
      <c s="4" r="A3" t="s">
        <v>109</v>
      </c>
      <c s="6" r="B3" t="n">
        <v>10045900</v>
      </c>
      <c s="6" r="C3" t="n">
        <v>10045900</v>
      </c>
    </row>
    <row spans="1:3" r="4">
      <c s="4" r="A4" t="s">
        <v>110</v>
      </c>
      <c s="6" r="B4" t="n">
        <v>0</v>
      </c>
      <c s="6" r="C4" t="n">
        <v>0</v>
      </c>
    </row>
    <row spans="1:3" r="5">
      <c s="4" r="A5" t="s">
        <v>111</v>
      </c>
      <c s="7" r="B5" t="n">
        <v>1</v>
      </c>
      <c s="7" r="C5" t="n">
        <v>1</v>
      </c>
    </row>
    <row spans="1:3" r="6">
      <c s="4" r="A6" t="s">
        <v>112</v>
      </c>
      <c s="6" r="B6" t="n">
        <v>160000000</v>
      </c>
      <c s="6" r="C6" t="n">
        <v>160000000</v>
      </c>
    </row>
    <row spans="1:3" r="7">
      <c s="4" r="A7" t="s">
        <v>113</v>
      </c>
      <c s="6" r="B7" t="n">
        <v>50325411</v>
      </c>
      <c s="6" r="C7" t="n">
        <v>500743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spans="1:6" r="1">
      <c s="1" r="A1" t="s">
        <v>404</v>
      </c>
      <c s="2" r="C1" t="s">
        <v>30</v>
      </c>
      <c s="2" r="E1" t="s">
        <v>1</v>
      </c>
    </row>
    <row spans="1:6" r="2">
      <c s="2" r="C2" t="s">
        <v>2</v>
      </c>
      <c s="2" r="D2" t="s">
        <v>31</v>
      </c>
      <c s="2" r="E2" t="s">
        <v>2</v>
      </c>
      <c s="2" r="F2" t="s">
        <v>31</v>
      </c>
    </row>
    <row spans="1:6" r="3">
      <c s="4" r="A3" t="s">
        <v>47</v>
      </c>
      <c s="7" r="C3" t="n">
        <v>33331</v>
      </c>
      <c s="7" r="D3" t="n">
        <v>25172</v>
      </c>
      <c s="7" r="E3" t="n">
        <v>52249</v>
      </c>
      <c s="7" r="F3" t="n">
        <v>34882</v>
      </c>
    </row>
    <row spans="1:6" r="4">
      <c s="4" r="A4" t="s">
        <v>45</v>
      </c>
      <c s="6" r="C4" t="n">
        <v>59</v>
      </c>
      <c s="6" r="D4" t="n">
        <v>144</v>
      </c>
      <c s="6" r="E4" t="n">
        <v>108</v>
      </c>
      <c s="6" r="F4" t="n">
        <v>229</v>
      </c>
    </row>
    <row spans="1:6" r="5">
      <c s="4" r="A5" t="s">
        <v>405</v>
      </c>
      <c s="4" r="B5" t="s">
        <v>52</v>
      </c>
      <c s="7" r="C5" t="n">
        <v>1437</v>
      </c>
      <c s="7" r="D5" t="n">
        <v>-4725</v>
      </c>
      <c s="7" r="E5" t="n">
        <v>492</v>
      </c>
      <c s="7" r="F5" t="n">
        <v>-38004</v>
      </c>
    </row>
    <row spans="1:6" r="6">
      <c s="4" r="A6" t="s">
        <v>405</v>
      </c>
      <c s="4" r="B6" t="s">
        <v>52</v>
      </c>
      <c s="4" r="C6" t="s">
        <v>44</v>
      </c>
      <c s="4" r="D6" t="s">
        <v>44</v>
      </c>
      <c s="4" r="E6" t="s">
        <v>44</v>
      </c>
      <c s="4" r="F6" t="s">
        <v>44</v>
      </c>
    </row>
    <row spans="1:6" r="7">
      <c s="4" r="A7" t="s">
        <v>405</v>
      </c>
      <c s="4" r="B7" t="s">
        <v>52</v>
      </c>
      <c s="7" r="C7" t="n">
        <v>1437</v>
      </c>
      <c s="7" r="D7" t="n">
        <v>-4725</v>
      </c>
      <c s="7" r="E7" t="n">
        <v>492</v>
      </c>
      <c s="7" r="F7" t="n">
        <v>-38004</v>
      </c>
    </row>
    <row spans="1:6" r="8">
      <c s="4" r="A8" t="s">
        <v>405</v>
      </c>
      <c s="4" r="B8" t="s">
        <v>52</v>
      </c>
      <c s="6" r="C8" t="n">
        <v>5</v>
      </c>
      <c s="6" r="D8" t="n">
        <v>74</v>
      </c>
      <c s="4" r="E8" t="s">
        <v>44</v>
      </c>
      <c s="6" r="F8" t="n">
        <v>84</v>
      </c>
    </row>
    <row spans="1:6" r="9">
      <c s="4" r="A9" t="s">
        <v>406</v>
      </c>
      <c s="4" r="B9" t="s">
        <v>407</v>
      </c>
      <c s="6" r="C9" t="n">
        <v>1173</v>
      </c>
      <c s="6" r="D9" t="n">
        <v>2326</v>
      </c>
      <c s="7" r="E9" t="n">
        <v>5170</v>
      </c>
      <c s="6" r="F9" t="n">
        <v>4651</v>
      </c>
    </row>
    <row spans="1:6" r="10">
      <c s="4" r="A10" t="s">
        <v>406</v>
      </c>
      <c s="4" r="B10" t="s">
        <v>407</v>
      </c>
      <c s="6" r="C10" t="n">
        <v>-483</v>
      </c>
      <c s="6" r="D10" t="n">
        <v>-798</v>
      </c>
      <c s="6" r="E10" t="n">
        <v>-1815</v>
      </c>
      <c s="6" r="F10" t="n">
        <v>-1596</v>
      </c>
    </row>
    <row spans="1:6" r="11">
      <c s="4" r="A11" t="s">
        <v>406</v>
      </c>
      <c s="4" r="B11" t="s">
        <v>407</v>
      </c>
      <c s="6" r="C11" t="n">
        <v>690</v>
      </c>
      <c s="6" r="D11" t="n">
        <v>1528</v>
      </c>
      <c s="6" r="E11" t="n">
        <v>3355</v>
      </c>
      <c s="6" r="F11" t="n">
        <v>3055</v>
      </c>
    </row>
    <row spans="1:6" r="12">
      <c s="4" r="A12" t="s">
        <v>408</v>
      </c>
      <c s="4" r="B12" t="s">
        <v>409</v>
      </c>
      <c s="6" r="C12" t="n">
        <v>16</v>
      </c>
      <c s="6" r="D12" t="n">
        <v>5</v>
      </c>
      <c s="6" r="E12" t="n">
        <v>29</v>
      </c>
      <c s="6" r="F12" t="n">
        <v>21</v>
      </c>
    </row>
    <row spans="1:6" r="13">
      <c s="4" r="A13" t="s">
        <v>408</v>
      </c>
      <c s="4" r="B13" t="s">
        <v>409</v>
      </c>
      <c s="6" r="C13" t="n">
        <v>-6</v>
      </c>
      <c s="6" r="D13" t="n">
        <v>5</v>
      </c>
      <c s="6" r="E13" t="n">
        <v>-9</v>
      </c>
      <c s="6" r="F13" t="n">
        <v>-1</v>
      </c>
    </row>
    <row spans="1:6" r="14">
      <c s="4" r="A14" t="s">
        <v>408</v>
      </c>
      <c s="4" r="B14" t="s">
        <v>409</v>
      </c>
      <c s="6" r="C14" t="n">
        <v>10</v>
      </c>
      <c s="7" r="D14" t="n">
        <v>10</v>
      </c>
      <c s="6" r="E14" t="n">
        <v>20</v>
      </c>
      <c s="6" r="F14" t="n">
        <v>20</v>
      </c>
    </row>
    <row spans="1:6" r="15">
      <c s="4" r="A15" t="s">
        <v>410</v>
      </c>
      <c s="4" r="B15" t="s">
        <v>409</v>
      </c>
      <c s="6" r="C15" t="n">
        <v>-711</v>
      </c>
      <c s="4" r="D15" t="s">
        <v>44</v>
      </c>
      <c s="6" r="E15" t="n">
        <v>-308</v>
      </c>
      <c s="6" r="F15" t="n">
        <v>-31</v>
      </c>
    </row>
    <row spans="1:6" r="16">
      <c s="4" r="A16" t="s">
        <v>410</v>
      </c>
      <c s="4" r="B16" t="s">
        <v>409</v>
      </c>
      <c s="6" r="C16" t="n">
        <v>271</v>
      </c>
      <c s="4" r="D16" t="s">
        <v>44</v>
      </c>
      <c s="6" r="E16" t="n">
        <v>117</v>
      </c>
      <c s="6" r="F16" t="n">
        <v>6</v>
      </c>
    </row>
    <row spans="1:6" r="17">
      <c s="4" r="A17" t="s">
        <v>410</v>
      </c>
      <c s="4" r="B17" t="s">
        <v>409</v>
      </c>
      <c s="6" r="C17" t="n">
        <v>-440</v>
      </c>
      <c s="4" r="D17" t="s">
        <v>44</v>
      </c>
      <c s="6" r="E17" t="n">
        <v>-191</v>
      </c>
      <c s="6" r="F17" t="n">
        <v>-25</v>
      </c>
    </row>
    <row spans="1:6" r="18">
      <c s="4" r="A18" t="s">
        <v>60</v>
      </c>
      <c s="6" r="C18" t="n">
        <v>1915</v>
      </c>
      <c s="7" r="D18" t="n">
        <v>-2394</v>
      </c>
      <c s="6" r="E18" t="n">
        <v>5383</v>
      </c>
      <c s="6" r="F18" t="n">
        <v>-33363</v>
      </c>
    </row>
    <row spans="1:6" r="19">
      <c s="4" r="A19" t="s">
        <v>60</v>
      </c>
      <c s="6" r="C19" t="n">
        <v>-218</v>
      </c>
      <c s="6" r="D19" t="n">
        <v>-793</v>
      </c>
      <c s="6" r="E19" t="n">
        <v>-1707</v>
      </c>
      <c s="6" r="F19" t="n">
        <v>-1591</v>
      </c>
    </row>
    <row spans="1:6" r="20">
      <c s="4" r="A20" t="s">
        <v>60</v>
      </c>
      <c s="6" r="C20" t="n">
        <v>1697</v>
      </c>
      <c s="6" r="D20" t="n">
        <v>-3187</v>
      </c>
      <c s="7" r="E20" t="n">
        <v>3676</v>
      </c>
      <c s="6" r="F20" t="n">
        <v>-34954</v>
      </c>
    </row>
    <row spans="1:6" r="21">
      <c s="4" r="A21" t="s">
        <v>60</v>
      </c>
      <c s="6" r="C21" t="n">
        <v>5</v>
      </c>
      <c s="6" r="D21" t="n">
        <v>74</v>
      </c>
      <c s="4" r="E21" t="s">
        <v>44</v>
      </c>
      <c s="6" r="F21" t="n">
        <v>84</v>
      </c>
    </row>
    <row spans="1:6" r="22">
      <c s="4" r="A22" t="s">
        <v>65</v>
      </c>
      <c s="6" r="C22" t="n">
        <v>35028</v>
      </c>
      <c s="6" r="D22" t="n">
        <v>21985</v>
      </c>
      <c s="7" r="E22" t="n">
        <v>55925</v>
      </c>
      <c s="6" r="F22" t="n">
        <v>-72</v>
      </c>
    </row>
    <row spans="1:6" r="23">
      <c s="4" r="A23" t="s">
        <v>65</v>
      </c>
      <c s="7" r="C23" t="n">
        <v>64</v>
      </c>
      <c s="7" r="D23" t="n">
        <v>218</v>
      </c>
      <c s="7" r="E23" t="n">
        <v>108</v>
      </c>
      <c s="7" r="F23" t="n">
        <v>313</v>
      </c>
    </row>
    <row spans="1:6" r="24">
      <c r="A24" t="n"/>
    </row>
    <row spans="1:6" r="25">
      <c s="4" r="A25" t="s">
        <v>52</v>
      </c>
      <c s="4" r="B25" t="s">
        <v>411</v>
      </c>
    </row>
    <row spans="1:6" r="26">
      <c s="4" r="A26" t="s">
        <v>407</v>
      </c>
      <c s="4" r="B26" t="s">
        <v>412</v>
      </c>
    </row>
    <row spans="1:6" r="27">
      <c s="4" r="A27" t="s">
        <v>409</v>
      </c>
      <c s="4" r="B27" t="s">
        <v>413</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414</v>
      </c>
      <c s="2" r="B1" t="s">
        <v>2</v>
      </c>
      <c s="2" r="C1" t="s">
        <v>69</v>
      </c>
    </row>
    <row spans="1:3" r="2">
      <c s="4" r="A2" t="s">
        <v>415</v>
      </c>
    </row>
    <row spans="1:3" r="3">
      <c s="4" r="A3" t="s">
        <v>416</v>
      </c>
      <c s="7" r="B3" t="n">
        <v>-51100</v>
      </c>
      <c s="7" r="C3" t="n">
        <v>-51592</v>
      </c>
    </row>
    <row spans="1:3" r="4">
      <c s="4" r="A4" t="s">
        <v>417</v>
      </c>
      <c s="6" r="B4" t="n">
        <v>-171045</v>
      </c>
      <c s="6" r="C4" t="n">
        <v>-174400</v>
      </c>
    </row>
    <row spans="1:3" r="5">
      <c s="4" r="A5" t="s">
        <v>418</v>
      </c>
      <c s="6" r="B5" t="n">
        <v>7</v>
      </c>
      <c s="6" r="C5" t="n">
        <v>-13</v>
      </c>
    </row>
    <row spans="1:3" r="6">
      <c s="4" r="A6" t="s">
        <v>419</v>
      </c>
      <c s="6" r="B6" t="n">
        <v>-1508</v>
      </c>
      <c s="6" r="C6" t="n">
        <v>-1317</v>
      </c>
    </row>
    <row spans="1:3" r="7">
      <c s="4" r="A7" t="s">
        <v>420</v>
      </c>
      <c s="6" r="B7" t="n">
        <v>-223646</v>
      </c>
      <c s="6" r="C7" t="n">
        <v>-227322</v>
      </c>
    </row>
    <row spans="1:3" r="8">
      <c s="4" r="A8" t="s">
        <v>118</v>
      </c>
    </row>
    <row spans="1:3" r="9">
      <c s="4" r="A9" t="s">
        <v>416</v>
      </c>
      <c s="6" r="B9" t="n">
        <v>-51062</v>
      </c>
      <c s="6" r="C9" t="n">
        <v>-51554</v>
      </c>
    </row>
    <row spans="1:3" r="10">
      <c s="4" r="A10" t="s">
        <v>417</v>
      </c>
      <c s="6" r="B10" t="n">
        <v>-171045</v>
      </c>
      <c s="6" r="C10" t="n">
        <v>-174400</v>
      </c>
    </row>
    <row spans="1:3" r="11">
      <c s="4" r="A11" t="s">
        <v>418</v>
      </c>
      <c s="6" r="B11" t="n">
        <v>7</v>
      </c>
      <c s="6" r="C11" t="n">
        <v>-13</v>
      </c>
    </row>
    <row spans="1:3" r="12">
      <c s="4" r="A12" t="s">
        <v>419</v>
      </c>
      <c s="6" r="B12" t="n">
        <v>-1508</v>
      </c>
      <c s="6" r="C12" t="n">
        <v>-1317</v>
      </c>
    </row>
    <row spans="1:3" r="13">
      <c s="4" r="A13" t="s">
        <v>420</v>
      </c>
      <c s="6" r="B13" t="n">
        <v>-223608</v>
      </c>
      <c s="6" r="C13" t="n">
        <v>-227284</v>
      </c>
    </row>
    <row spans="1:3" r="14">
      <c s="4" r="A14" t="s">
        <v>421</v>
      </c>
    </row>
    <row spans="1:3" r="15">
      <c s="4" r="A15" t="s">
        <v>416</v>
      </c>
      <c s="7" r="B15" t="n">
        <v>-38</v>
      </c>
      <c s="7" r="C15" t="n">
        <v>-38</v>
      </c>
    </row>
    <row spans="1:3" r="16">
      <c s="4" r="A16" t="s">
        <v>417</v>
      </c>
      <c s="4" r="B16" t="s">
        <v>44</v>
      </c>
      <c s="4" r="C16" t="s">
        <v>44</v>
      </c>
    </row>
    <row spans="1:3" r="17">
      <c s="4" r="A17" t="s">
        <v>418</v>
      </c>
      <c s="4" r="B17" t="s">
        <v>44</v>
      </c>
      <c s="4" r="C17" t="s">
        <v>44</v>
      </c>
    </row>
    <row spans="1:3" r="18">
      <c s="4" r="A18" t="s">
        <v>419</v>
      </c>
      <c s="4" r="B18" t="s">
        <v>44</v>
      </c>
      <c s="4" r="C18" t="s">
        <v>44</v>
      </c>
    </row>
    <row spans="1:3" r="19">
      <c s="4" r="A19" t="s">
        <v>420</v>
      </c>
      <c s="7" r="B19" t="n">
        <v>-38</v>
      </c>
      <c s="7" r="C19" t="n">
        <v>-38</v>
      </c>
    </row>
    <row spans="1:3" r="20">
      <c s="4" r="A20" t="s">
        <v>420</v>
      </c>
      <c s="7" r="B20" t="n">
        <v>-223608</v>
      </c>
      <c s="7" r="C20" t="n">
        <v>-2272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422</v>
      </c>
      <c s="2" r="B1" t="s">
        <v>2</v>
      </c>
      <c s="2" r="C1" t="s">
        <v>69</v>
      </c>
    </row>
    <row spans="1:3" r="2">
      <c s="4" r="A2" t="s">
        <v>423</v>
      </c>
      <c s="7" r="B2" t="n">
        <v>90196</v>
      </c>
      <c s="7" r="C2" t="n">
        <v>93012</v>
      </c>
    </row>
    <row spans="1:3" r="3">
      <c s="4" r="A3" t="s">
        <v>424</v>
      </c>
      <c s="6" r="B3" t="n">
        <v>-4</v>
      </c>
      <c s="6" r="C3" t="n">
        <v>5</v>
      </c>
    </row>
    <row spans="1:3" r="4">
      <c s="4" r="A4" t="s">
        <v>425</v>
      </c>
      <c s="6" r="B4" t="n">
        <v>928</v>
      </c>
      <c s="6" r="C4" t="n">
        <v>811</v>
      </c>
    </row>
    <row spans="1:3" r="5">
      <c s="4" r="A5" t="s">
        <v>426</v>
      </c>
      <c s="7" r="B5" t="n">
        <v>90196</v>
      </c>
      <c s="7" r="C5" t="n">
        <v>930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3"/>
  </cols>
  <sheetData>
    <row spans="1:5" r="1">
      <c s="1" r="A1" t="s">
        <v>427</v>
      </c>
      <c s="2" r="B1" t="s">
        <v>30</v>
      </c>
      <c s="2" r="D1" t="s">
        <v>1</v>
      </c>
    </row>
    <row spans="1:5" r="2">
      <c s="2" r="B2" t="s">
        <v>2</v>
      </c>
      <c s="2" r="C2" t="s">
        <v>31</v>
      </c>
      <c s="2" r="D2" t="s">
        <v>2</v>
      </c>
      <c s="2" r="E2" t="s">
        <v>31</v>
      </c>
    </row>
    <row spans="1:5" r="3">
      <c s="4" r="A3" t="s">
        <v>428</v>
      </c>
    </row>
    <row spans="1:5" r="4">
      <c s="4" r="A4" t="s">
        <v>429</v>
      </c>
      <c s="7" r="B4" t="n">
        <v>370</v>
      </c>
      <c s="7" r="C4" t="n">
        <v>934</v>
      </c>
      <c s="7" r="D4" t="n">
        <v>783</v>
      </c>
      <c s="7" r="E4" t="n">
        <v>3295</v>
      </c>
    </row>
    <row spans="1:5" r="5">
      <c s="4" r="A5" t="s">
        <v>429</v>
      </c>
      <c s="7" r="B5" t="n">
        <v>370</v>
      </c>
      <c s="7" r="C5" t="n">
        <v>934</v>
      </c>
      <c s="7" r="D5" t="n">
        <v>783</v>
      </c>
      <c s="7" r="E5" t="n">
        <v>32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3"/>
    <col customWidth="1" max="4" min="4" width="15"/>
    <col customWidth="1" max="5" min="5" width="13"/>
  </cols>
  <sheetData>
    <row spans="1:5" r="1">
      <c s="1" r="A1" t="s">
        <v>430</v>
      </c>
      <c s="2" r="B1" t="s">
        <v>30</v>
      </c>
      <c s="2" r="D1" t="s">
        <v>1</v>
      </c>
    </row>
    <row spans="1:5" r="2">
      <c s="2" r="B2" t="s">
        <v>2</v>
      </c>
      <c s="2" r="C2" t="s">
        <v>31</v>
      </c>
      <c s="2" r="D2" t="s">
        <v>2</v>
      </c>
      <c s="2" r="E2" t="s">
        <v>31</v>
      </c>
    </row>
    <row spans="1:5" r="3">
      <c s="4" r="A3" t="s">
        <v>428</v>
      </c>
    </row>
    <row spans="1:5" r="4">
      <c s="4" r="A4" t="s">
        <v>431</v>
      </c>
      <c s="7" r="B4" t="n">
        <v>82</v>
      </c>
      <c s="7" r="C4" t="n">
        <v>75</v>
      </c>
      <c s="7" r="D4" t="n">
        <v>187</v>
      </c>
      <c s="7" r="E4" t="n">
        <v>547</v>
      </c>
    </row>
    <row spans="1:5" r="5">
      <c s="4" r="A5" t="s">
        <v>432</v>
      </c>
      <c s="4" r="B5" t="s">
        <v>44</v>
      </c>
      <c s="6" r="C5" t="n">
        <v>-270</v>
      </c>
      <c s="6" r="D5" t="n">
        <v>-1</v>
      </c>
      <c s="6" r="E5" t="n">
        <v>-214</v>
      </c>
    </row>
    <row spans="1:5" r="6">
      <c s="4" r="A6" t="s">
        <v>433</v>
      </c>
      <c s="7" r="B6" t="n">
        <v>134</v>
      </c>
      <c s="6" r="C6" t="n">
        <v>1111</v>
      </c>
      <c s="6" r="D6" t="n">
        <v>407</v>
      </c>
      <c s="6" r="E6" t="n">
        <v>2640</v>
      </c>
    </row>
    <row spans="1:5" r="7">
      <c s="4" r="A7" t="s">
        <v>434</v>
      </c>
      <c s="6" r="B7" t="n">
        <v>154</v>
      </c>
      <c s="6" r="C7" t="n">
        <v>18</v>
      </c>
      <c s="6" r="D7" t="n">
        <v>190</v>
      </c>
      <c s="6" r="E7" t="n">
        <v>322</v>
      </c>
    </row>
    <row spans="1:5" r="8">
      <c s="4" r="A8" t="s">
        <v>429</v>
      </c>
      <c s="6" r="B8" t="n">
        <v>370</v>
      </c>
      <c s="6" r="C8" t="n">
        <v>934</v>
      </c>
      <c s="6" r="D8" t="n">
        <v>783</v>
      </c>
      <c s="6" r="E8" t="n">
        <v>3295</v>
      </c>
    </row>
    <row spans="1:5" r="9">
      <c s="4" r="A9" t="s">
        <v>429</v>
      </c>
      <c s="7" r="B9" t="n">
        <v>370</v>
      </c>
      <c s="7" r="C9" t="n">
        <v>934</v>
      </c>
      <c s="7" r="D9" t="n">
        <v>783</v>
      </c>
      <c s="7" r="E9" t="n">
        <v>32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435</v>
      </c>
      <c s="2" r="B1" t="s">
        <v>30</v>
      </c>
      <c s="2" r="D1" t="s">
        <v>1</v>
      </c>
    </row>
    <row spans="1:5" r="2">
      <c s="2" r="B2" t="s">
        <v>2</v>
      </c>
      <c s="2" r="C2" t="s">
        <v>31</v>
      </c>
      <c s="2" r="D2" t="s">
        <v>2</v>
      </c>
      <c s="2" r="E2" t="s">
        <v>31</v>
      </c>
    </row>
    <row spans="1:5" r="3">
      <c s="4" r="A3" t="s">
        <v>436</v>
      </c>
    </row>
    <row spans="1:5" r="4">
      <c s="4" r="A4" t="s">
        <v>437</v>
      </c>
      <c s="7" r="B4" t="n">
        <v>27</v>
      </c>
      <c s="7" r="C4" t="n">
        <v>26</v>
      </c>
      <c s="7" r="D4" t="n">
        <v>54</v>
      </c>
      <c s="7" r="E4" t="n">
        <v>53</v>
      </c>
    </row>
    <row spans="1:5" r="5">
      <c s="4" r="A5" t="s">
        <v>438</v>
      </c>
      <c s="6" r="B5" t="n">
        <v>3768</v>
      </c>
      <c s="6" r="C5" t="n">
        <v>4080</v>
      </c>
      <c s="6" r="D5" t="n">
        <v>7535</v>
      </c>
      <c s="6" r="E5" t="n">
        <v>8161</v>
      </c>
    </row>
    <row spans="1:5" r="6">
      <c s="4" r="A6" t="s">
        <v>439</v>
      </c>
      <c s="6" r="B6" t="n">
        <v>-6077</v>
      </c>
      <c s="6" r="C6" t="n">
        <v>-6421</v>
      </c>
      <c s="6" r="D6" t="n">
        <v>-12154</v>
      </c>
      <c s="6" r="E6" t="n">
        <v>-12841</v>
      </c>
    </row>
    <row spans="1:5" r="7">
      <c s="4" r="A7" t="s">
        <v>440</v>
      </c>
      <c s="6" r="B7" t="n">
        <v>7</v>
      </c>
      <c s="6" r="C7" t="n">
        <v>7</v>
      </c>
      <c s="6" r="D7" t="n">
        <v>14</v>
      </c>
      <c s="6" r="E7" t="n">
        <v>14</v>
      </c>
    </row>
    <row spans="1:5" r="8">
      <c s="4" r="A8" t="s">
        <v>441</v>
      </c>
      <c s="6" r="B8" t="n">
        <v>1293</v>
      </c>
      <c s="6" r="C8" t="n">
        <v>1407</v>
      </c>
      <c s="6" r="D8" t="n">
        <v>2586</v>
      </c>
      <c s="6" r="E8" t="n">
        <v>2814</v>
      </c>
    </row>
    <row spans="1:5" r="9">
      <c s="4" r="A9" t="s">
        <v>442</v>
      </c>
      <c s="6" r="B9" t="n">
        <v>-982</v>
      </c>
      <c s="6" r="C9" t="n">
        <v>-901</v>
      </c>
      <c s="6" r="D9" t="n">
        <v>-1965</v>
      </c>
      <c s="6" r="E9" t="n">
        <v>-1799</v>
      </c>
    </row>
    <row spans="1:5" r="10">
      <c s="4" r="A10" t="s">
        <v>443</v>
      </c>
    </row>
    <row spans="1:5" r="11">
      <c s="4" r="A11" t="s">
        <v>437</v>
      </c>
      <c s="6" r="B11" t="n">
        <v>481</v>
      </c>
      <c s="6" r="C11" t="n">
        <v>473</v>
      </c>
      <c s="6" r="D11" t="n">
        <v>961</v>
      </c>
      <c s="6" r="E11" t="n">
        <v>980</v>
      </c>
    </row>
    <row spans="1:5" r="12">
      <c s="4" r="A12" t="s">
        <v>438</v>
      </c>
      <c s="6" r="B12" t="n">
        <v>1366</v>
      </c>
      <c s="6" r="C12" t="n">
        <v>1461</v>
      </c>
      <c s="6" r="D12" t="n">
        <v>2733</v>
      </c>
      <c s="6" r="E12" t="n">
        <v>2977</v>
      </c>
    </row>
    <row spans="1:5" r="13">
      <c s="4" r="A13" t="s">
        <v>439</v>
      </c>
      <c s="6" r="B13" t="n">
        <v>-2483</v>
      </c>
      <c s="6" r="C13" t="n">
        <v>-2573</v>
      </c>
      <c s="6" r="D13" t="n">
        <v>-4965</v>
      </c>
      <c s="6" r="E13" t="n">
        <v>-5240</v>
      </c>
    </row>
    <row spans="1:5" r="14">
      <c s="4" r="A14" t="s">
        <v>440</v>
      </c>
      <c s="6" r="B14" t="n">
        <v>-1</v>
      </c>
      <c s="6" r="C14" t="n">
        <v>-1</v>
      </c>
      <c s="6" r="D14" t="n">
        <v>-2</v>
      </c>
      <c s="6" r="E14" t="n">
        <v>-2</v>
      </c>
    </row>
    <row spans="1:5" r="15">
      <c s="4" r="A15" t="s">
        <v>441</v>
      </c>
      <c s="6" r="B15" t="n">
        <v>753</v>
      </c>
      <c s="6" r="C15" t="n">
        <v>781</v>
      </c>
      <c s="6" r="D15" t="n">
        <v>1505</v>
      </c>
      <c s="6" r="E15" t="n">
        <v>1612</v>
      </c>
    </row>
    <row spans="1:5" r="16">
      <c s="4" r="A16" t="s">
        <v>442</v>
      </c>
      <c s="6" r="B16" t="n">
        <v>116</v>
      </c>
      <c s="6" r="C16" t="n">
        <v>141</v>
      </c>
      <c s="6" r="D16" t="n">
        <v>232</v>
      </c>
      <c s="6" r="E16" t="n">
        <v>327</v>
      </c>
    </row>
    <row spans="1:5" r="17">
      <c s="4" r="A17" t="s">
        <v>444</v>
      </c>
    </row>
    <row spans="1:5" r="18">
      <c s="4" r="A18" t="s">
        <v>437</v>
      </c>
      <c s="6" r="B18" t="n">
        <v>84</v>
      </c>
      <c s="6" r="C18" t="n">
        <v>112</v>
      </c>
      <c s="6" r="D18" t="n">
        <v>168</v>
      </c>
      <c s="6" r="E18" t="n">
        <v>224</v>
      </c>
    </row>
    <row spans="1:5" r="19">
      <c s="4" r="A19" t="s">
        <v>438</v>
      </c>
      <c s="6" r="B19" t="n">
        <v>480</v>
      </c>
      <c s="6" r="C19" t="n">
        <v>511</v>
      </c>
      <c s="6" r="D19" t="n">
        <v>960</v>
      </c>
      <c s="6" r="E19" t="n">
        <v>1021</v>
      </c>
    </row>
    <row spans="1:5" r="20">
      <c s="4" r="A20" t="s">
        <v>439</v>
      </c>
      <c s="6" r="B20" t="n">
        <v>-1342</v>
      </c>
      <c s="6" r="C20" t="n">
        <v>-1378</v>
      </c>
      <c s="6" r="D20" t="n">
        <v>-2684</v>
      </c>
      <c s="6" r="E20" t="n">
        <v>-2755</v>
      </c>
    </row>
    <row spans="1:5" r="21">
      <c s="4" r="A21" t="s">
        <v>440</v>
      </c>
      <c s="6" r="B21" t="n">
        <v>-10</v>
      </c>
      <c s="6" r="C21" t="n">
        <v>-626</v>
      </c>
      <c s="6" r="D21" t="n">
        <v>-20</v>
      </c>
      <c s="6" r="E21" t="n">
        <v>-1252</v>
      </c>
    </row>
    <row spans="1:5" r="22">
      <c s="4" r="A22" t="s">
        <v>441</v>
      </c>
      <c s="6" r="B22" t="n">
        <v>532</v>
      </c>
      <c s="6" r="C22" t="n">
        <v>608</v>
      </c>
      <c s="6" r="D22" t="n">
        <v>1064</v>
      </c>
      <c s="6" r="E22" t="n">
        <v>1216</v>
      </c>
    </row>
    <row spans="1:5" r="23">
      <c s="4" r="A23" t="s">
        <v>442</v>
      </c>
      <c s="7" r="B23" t="n">
        <v>-256</v>
      </c>
      <c s="7" r="C23" t="n">
        <v>-773</v>
      </c>
      <c s="7" r="D23" t="n">
        <v>-512</v>
      </c>
      <c s="7" r="E23" t="n">
        <v>-15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3"/>
    <col customWidth="1" max="3" min="3" width="14"/>
  </cols>
  <sheetData>
    <row spans="1:3" r="1">
      <c s="1" r="A1" t="s">
        <v>445</v>
      </c>
      <c s="2" r="B1" t="s">
        <v>2</v>
      </c>
      <c s="2" r="C1" t="s">
        <v>69</v>
      </c>
    </row>
    <row spans="1:3" r="2">
      <c s="4" r="A2" t="s">
        <v>446</v>
      </c>
      <c s="7" r="B2" t="n">
        <v>124351</v>
      </c>
      <c s="7" r="C2" t="n">
        <v>121545</v>
      </c>
    </row>
    <row spans="1:3" r="3">
      <c s="4" r="A3" t="s">
        <v>447</v>
      </c>
      <c s="6" r="B3" t="n">
        <v>150666</v>
      </c>
      <c s="6" r="C3" t="n">
        <v>142195</v>
      </c>
    </row>
    <row spans="1:3" r="4">
      <c s="4" r="A4" t="s">
        <v>448</v>
      </c>
      <c s="6" r="B4" t="n">
        <v>-13945</v>
      </c>
      <c s="6" r="C4" t="n">
        <v>-15236</v>
      </c>
    </row>
    <row spans="1:3" r="5">
      <c s="4" r="A5" t="s">
        <v>449</v>
      </c>
      <c s="7" r="B5" t="n">
        <v>261072</v>
      </c>
      <c s="7" r="C5" t="n">
        <v>2485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4"/>
    <col customWidth="1" max="6" min="6" width="14"/>
  </cols>
  <sheetData>
    <row spans="1:6" r="1">
      <c s="1" r="A1" t="s">
        <v>450</v>
      </c>
      <c s="2" r="B1" t="s">
        <v>30</v>
      </c>
      <c s="2" r="C1" t="s">
        <v>1</v>
      </c>
    </row>
    <row spans="1:6" r="2">
      <c s="2" r="B2" t="s">
        <v>2</v>
      </c>
      <c s="2" r="C2" t="s">
        <v>2</v>
      </c>
      <c s="2" r="D2" t="s">
        <v>31</v>
      </c>
      <c s="2" r="E2" t="s">
        <v>69</v>
      </c>
      <c s="2" r="F2" t="s">
        <v>451</v>
      </c>
    </row>
    <row spans="1:6" r="3">
      <c s="4" r="A3" t="s">
        <v>452</v>
      </c>
    </row>
    <row spans="1:6" r="4">
      <c s="4" r="A4" t="s">
        <v>453</v>
      </c>
      <c s="7" r="B4" t="n">
        <v>1111</v>
      </c>
      <c s="7" r="C4" t="n">
        <v>1111</v>
      </c>
    </row>
    <row spans="1:6" r="5">
      <c s="4" r="A5" t="s">
        <v>454</v>
      </c>
    </row>
    <row spans="1:6" r="6">
      <c s="4" r="A6" t="s">
        <v>455</v>
      </c>
      <c s="6" r="B6" t="n">
        <v>134736</v>
      </c>
      <c s="6" r="C6" t="n">
        <v>134736</v>
      </c>
      <c s="7" r="F6" t="n">
        <v>134736</v>
      </c>
    </row>
    <row spans="1:6" r="7">
      <c s="4" r="A7" t="s">
        <v>456</v>
      </c>
      <c s="6" r="B7" t="n">
        <v>-37</v>
      </c>
    </row>
    <row spans="1:6" r="8">
      <c s="4" r="A8" t="s">
        <v>419</v>
      </c>
      <c s="6" r="B8" t="n">
        <v>1508</v>
      </c>
      <c s="6" r="C8" t="n">
        <v>1508</v>
      </c>
    </row>
    <row spans="1:6" r="9">
      <c s="4" r="A9" t="s">
        <v>457</v>
      </c>
      <c s="6" r="B9" t="n">
        <v>783</v>
      </c>
      <c s="6" r="C9" t="n">
        <v>783</v>
      </c>
    </row>
    <row spans="1:6" r="10">
      <c s="4" r="A10" t="s">
        <v>458</v>
      </c>
    </row>
    <row spans="1:6" r="11">
      <c s="4" r="A11" t="s">
        <v>459</v>
      </c>
      <c s="6" r="B11" t="n">
        <v>-5551</v>
      </c>
    </row>
    <row spans="1:6" r="12">
      <c s="4" r="A12" t="s">
        <v>460</v>
      </c>
    </row>
    <row spans="1:6" r="13">
      <c s="4" r="A13" t="s">
        <v>461</v>
      </c>
      <c s="6" r="B13" t="n">
        <v>75000</v>
      </c>
      <c s="6" r="C13" t="n">
        <v>75000</v>
      </c>
    </row>
    <row spans="1:6" r="14">
      <c s="4" r="A14" t="s">
        <v>462</v>
      </c>
      <c s="6" r="B14" t="n">
        <v>2673</v>
      </c>
      <c s="6" r="C14" t="n">
        <v>2673</v>
      </c>
    </row>
    <row spans="1:6" r="15">
      <c s="4" r="A15" t="s">
        <v>463</v>
      </c>
      <c s="6" r="B15" t="n">
        <v>2760</v>
      </c>
      <c s="6" r="C15" t="n">
        <v>2760</v>
      </c>
      <c s="7" r="E15" t="n">
        <v>3395</v>
      </c>
    </row>
    <row spans="1:6" r="16">
      <c s="4" r="A16" t="s">
        <v>464</v>
      </c>
      <c s="6" r="C16" t="n">
        <v>48</v>
      </c>
      <c s="7" r="D16" t="n">
        <v>59</v>
      </c>
    </row>
    <row spans="1:6" r="17">
      <c s="4" r="A17" t="s">
        <v>463</v>
      </c>
      <c s="7" r="B17" t="n">
        <v>2760</v>
      </c>
      <c s="7" r="C17" t="n">
        <v>2760</v>
      </c>
      <c s="7" r="E17" t="n">
        <v>339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r="A1" t="s">
        <v>465</v>
      </c>
      <c s="2" r="B1" t="s">
        <v>30</v>
      </c>
    </row>
    <row spans="1:4" r="2">
      <c s="2" r="B2" t="s">
        <v>2</v>
      </c>
      <c s="2" r="C2" t="s">
        <v>69</v>
      </c>
      <c s="2" r="D2" t="s">
        <v>451</v>
      </c>
    </row>
    <row spans="1:4" r="3">
      <c s="4" r="A3" t="s">
        <v>466</v>
      </c>
    </row>
    <row spans="1:4" r="4">
      <c s="4" r="A4" t="s">
        <v>467</v>
      </c>
      <c s="6" r="B4" t="n">
        <v>2017</v>
      </c>
    </row>
    <row spans="1:4" r="5">
      <c s="4" r="A5" t="s">
        <v>468</v>
      </c>
      <c s="4" r="B5" t="s">
        <v>469</v>
      </c>
    </row>
    <row spans="1:4" r="6">
      <c s="4" r="A6" t="s">
        <v>455</v>
      </c>
      <c s="7" r="B6" t="n">
        <v>44912</v>
      </c>
    </row>
    <row spans="1:4" r="7">
      <c s="4" r="A7" t="s">
        <v>470</v>
      </c>
      <c s="7" r="B7" t="n">
        <v>-65</v>
      </c>
    </row>
    <row spans="1:4" r="8">
      <c s="4" r="A8" t="s">
        <v>471</v>
      </c>
      <c s="4" r="B8" t="s">
        <v>472</v>
      </c>
    </row>
    <row spans="1:4" r="9">
      <c s="4" r="A9" t="s">
        <v>473</v>
      </c>
    </row>
    <row spans="1:4" r="10">
      <c s="4" r="A10" t="s">
        <v>467</v>
      </c>
      <c s="6" r="B10" t="n">
        <v>2018</v>
      </c>
    </row>
    <row spans="1:4" r="11">
      <c s="4" r="A11" t="s">
        <v>468</v>
      </c>
      <c s="4" r="B11" t="s">
        <v>474</v>
      </c>
    </row>
    <row spans="1:4" r="12">
      <c s="4" r="A12" t="s">
        <v>455</v>
      </c>
      <c s="7" r="B12" t="n">
        <v>44912</v>
      </c>
    </row>
    <row spans="1:4" r="13">
      <c s="4" r="A13" t="s">
        <v>470</v>
      </c>
      <c s="7" r="B13" t="n">
        <v>-370</v>
      </c>
    </row>
    <row spans="1:4" r="14">
      <c s="4" r="A14" t="s">
        <v>471</v>
      </c>
      <c s="4" r="B14" t="s">
        <v>475</v>
      </c>
    </row>
    <row spans="1:4" r="15">
      <c s="4" r="A15" t="s">
        <v>476</v>
      </c>
    </row>
    <row spans="1:4" r="16">
      <c s="4" r="A16" t="s">
        <v>467</v>
      </c>
      <c s="6" r="B16" t="n">
        <v>2019</v>
      </c>
    </row>
    <row spans="1:4" r="17">
      <c s="4" r="A17" t="s">
        <v>468</v>
      </c>
      <c s="4" r="B17" t="s">
        <v>477</v>
      </c>
    </row>
    <row spans="1:4" r="18">
      <c s="4" r="A18" t="s">
        <v>455</v>
      </c>
      <c s="7" r="B18" t="n">
        <v>44912</v>
      </c>
    </row>
    <row spans="1:4" r="19">
      <c s="4" r="A19" t="s">
        <v>470</v>
      </c>
      <c s="7" r="B19" t="n">
        <v>-676</v>
      </c>
    </row>
    <row spans="1:4" r="20">
      <c s="4" r="A20" t="s">
        <v>471</v>
      </c>
      <c s="4" r="B20" t="s">
        <v>478</v>
      </c>
    </row>
    <row spans="1:4" r="21">
      <c s="4" r="A21" t="s">
        <v>454</v>
      </c>
    </row>
    <row spans="1:4" r="22">
      <c s="4" r="A22" t="s">
        <v>455</v>
      </c>
      <c s="7" r="B22" t="n">
        <v>134736</v>
      </c>
      <c s="7" r="D22" t="n">
        <v>134736</v>
      </c>
    </row>
    <row spans="1:4" r="23">
      <c s="4" r="A23" t="s">
        <v>470</v>
      </c>
      <c s="6" r="B23" t="n">
        <v>-1111</v>
      </c>
    </row>
    <row spans="1:4" r="24">
      <c s="4" r="A24" t="s">
        <v>470</v>
      </c>
      <c s="7" r="B24" t="n">
        <v>1111</v>
      </c>
      <c s="7" r="C24" t="n">
        <v>5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s>
  <sheetData>
    <row spans="1:4" r="1">
      <c s="1" r="A1" t="s">
        <v>479</v>
      </c>
      <c s="2" r="B1" t="s">
        <v>1</v>
      </c>
      <c s="2" r="D1" t="s">
        <v>480</v>
      </c>
    </row>
    <row spans="1:4" r="2">
      <c s="2" r="B2" t="s">
        <v>290</v>
      </c>
      <c s="2" r="C2" t="s">
        <v>291</v>
      </c>
      <c s="2" r="D2" t="s">
        <v>293</v>
      </c>
    </row>
    <row spans="1:4" r="3">
      <c s="4" r="A3" t="s">
        <v>481</v>
      </c>
      <c s="6" r="B3" t="n">
        <v>4</v>
      </c>
      <c s="6" r="C3" t="n">
        <v>5</v>
      </c>
      <c s="6" r="D3" t="n">
        <v>25</v>
      </c>
    </row>
    <row spans="1:4" r="4">
      <c s="4" r="A4" t="s">
        <v>482</v>
      </c>
      <c s="7" r="B4" t="n">
        <v>343</v>
      </c>
      <c s="7" r="C4" t="n">
        <v>438</v>
      </c>
      <c s="7" r="D4" t="n">
        <v>2072</v>
      </c>
    </row>
    <row spans="1:4" r="5">
      <c s="4" r="A5" t="s">
        <v>483</v>
      </c>
      <c s="7" r="B5" t="n">
        <v>251</v>
      </c>
      <c s="7" r="C5" t="n">
        <v>354</v>
      </c>
      <c s="7" r="D5" t="n">
        <v>1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1"/>
  </cols>
  <sheetData>
    <row spans="1:7" r="1">
      <c s="1" r="A1" t="s">
        <v>114</v>
      </c>
      <c s="2" r="B1" t="s">
        <v>115</v>
      </c>
      <c s="2" r="C1" t="s">
        <v>116</v>
      </c>
      <c s="2" r="D1" t="s">
        <v>117</v>
      </c>
      <c s="2" r="E1" t="s">
        <v>118</v>
      </c>
      <c s="2" r="F1" t="s">
        <v>119</v>
      </c>
      <c s="2" r="G1" t="s">
        <v>120</v>
      </c>
    </row>
    <row spans="1:7" r="2">
      <c s="4" r="A2" t="s">
        <v>121</v>
      </c>
      <c s="7" r="B2" t="n">
        <v>50311</v>
      </c>
      <c s="7" r="C2" t="n">
        <v>53269</v>
      </c>
      <c s="7" r="D2" t="n">
        <v>933819</v>
      </c>
      <c s="7" r="E2" t="n">
        <v>-147352</v>
      </c>
      <c s="7" r="F2" t="n">
        <v>403</v>
      </c>
      <c s="7" r="G2" t="n">
        <v>890450</v>
      </c>
    </row>
    <row spans="1:7" r="3">
      <c s="4" r="A3" t="s">
        <v>65</v>
      </c>
      <c s="6" r="D3" t="n">
        <v>86680</v>
      </c>
      <c s="6" r="E3" t="n">
        <v>-79932</v>
      </c>
      <c s="6" r="F3" t="n">
        <v>400</v>
      </c>
      <c s="6" r="G3" t="n">
        <v>7148</v>
      </c>
    </row>
    <row spans="1:7" r="4">
      <c s="4" r="A4" t="s">
        <v>122</v>
      </c>
      <c s="6" r="D4" t="n">
        <v>-25891</v>
      </c>
      <c s="6" r="G4" t="n">
        <v>-25891</v>
      </c>
    </row>
    <row spans="1:7" r="5">
      <c s="4" r="A5" t="s">
        <v>123</v>
      </c>
      <c s="6" r="B5" t="n">
        <v>234</v>
      </c>
      <c s="6" r="C5" t="n">
        <v>4397</v>
      </c>
      <c s="6" r="G5" t="n">
        <v>4631</v>
      </c>
    </row>
    <row spans="1:7" r="6">
      <c s="4" r="A6" t="s">
        <v>124</v>
      </c>
      <c s="6" r="B6" t="n">
        <v>83</v>
      </c>
      <c s="6" r="C6" t="n">
        <v>15159</v>
      </c>
      <c s="6" r="G6" t="n">
        <v>15242</v>
      </c>
    </row>
    <row spans="1:7" r="7">
      <c s="4" r="A7" t="s">
        <v>125</v>
      </c>
      <c s="6" r="C7" t="n">
        <v>1433</v>
      </c>
      <c s="6" r="G7" t="n">
        <v>1433</v>
      </c>
    </row>
    <row spans="1:7" r="8">
      <c s="4" r="A8" t="s">
        <v>126</v>
      </c>
      <c s="6" r="B8" t="n">
        <v>-554</v>
      </c>
      <c s="6" r="C8" t="n">
        <v>-18736</v>
      </c>
      <c s="6" r="G8" t="n">
        <v>-19290</v>
      </c>
    </row>
    <row spans="1:7" r="9">
      <c s="4" r="A9" t="s">
        <v>127</v>
      </c>
      <c s="6" r="F9" t="n">
        <v>14197</v>
      </c>
      <c s="6" r="G9" t="n">
        <v>14197</v>
      </c>
    </row>
    <row spans="1:7" r="10">
      <c s="4" r="A10" t="s">
        <v>128</v>
      </c>
      <c s="6" r="F10" t="n">
        <v>-11773</v>
      </c>
      <c s="6" r="G10" t="n">
        <v>-11773</v>
      </c>
    </row>
    <row spans="1:7" r="11">
      <c s="4" r="A11" t="s">
        <v>129</v>
      </c>
      <c s="6" r="F11" t="n">
        <v>-2424</v>
      </c>
      <c s="6" r="G11" t="n">
        <v>-2424</v>
      </c>
    </row>
    <row spans="1:7" r="12">
      <c s="4" r="A12" t="s">
        <v>130</v>
      </c>
      <c s="6" r="F12" t="n">
        <v>-76</v>
      </c>
      <c s="6" r="G12" t="n">
        <v>-76</v>
      </c>
    </row>
    <row spans="1:7" r="13">
      <c s="4" r="A13" t="s">
        <v>96</v>
      </c>
      <c s="6" r="F13" t="n">
        <v>-321</v>
      </c>
      <c s="6" r="G13" t="n">
        <v>-321</v>
      </c>
    </row>
    <row spans="1:7" r="14">
      <c s="4" r="A14" t="s">
        <v>131</v>
      </c>
      <c s="6" r="B14" t="n">
        <v>50074</v>
      </c>
      <c s="6" r="C14" t="n">
        <v>55522</v>
      </c>
      <c s="6" r="D14" t="n">
        <v>994608</v>
      </c>
      <c s="6" r="E14" t="n">
        <v>-227284</v>
      </c>
      <c s="6" r="F14" t="n">
        <v>406</v>
      </c>
      <c s="6" r="G14" t="n">
        <v>873326</v>
      </c>
    </row>
    <row spans="1:7" r="15">
      <c s="4" r="A15" t="s">
        <v>65</v>
      </c>
      <c s="6" r="D15" t="n">
        <v>52249</v>
      </c>
      <c s="6" r="E15" t="n">
        <v>3676</v>
      </c>
      <c s="6" r="F15" t="n">
        <v>108</v>
      </c>
      <c s="6" r="G15" t="n">
        <v>56033</v>
      </c>
    </row>
    <row spans="1:7" r="16">
      <c s="4" r="A16" t="s">
        <v>122</v>
      </c>
      <c s="6" r="D16" t="n">
        <v>-13661</v>
      </c>
      <c s="6" r="G16" t="n">
        <v>-13661</v>
      </c>
    </row>
    <row spans="1:7" r="17">
      <c s="4" r="A17" t="s">
        <v>123</v>
      </c>
      <c s="6" r="B17" t="n">
        <v>336</v>
      </c>
      <c s="6" r="C17" t="n">
        <v>6747</v>
      </c>
      <c s="6" r="G17" t="n">
        <v>7083</v>
      </c>
    </row>
    <row spans="1:7" r="18">
      <c s="4" r="A18" t="s">
        <v>124</v>
      </c>
      <c s="6" r="B18" t="n">
        <v>108</v>
      </c>
      <c s="6" r="C18" t="n">
        <v>7498</v>
      </c>
      <c s="6" r="G18" t="n">
        <v>7606</v>
      </c>
    </row>
    <row spans="1:7" r="19">
      <c s="4" r="A19" t="s">
        <v>125</v>
      </c>
      <c s="6" r="C19" t="n">
        <v>592</v>
      </c>
      <c s="6" r="G19" t="n">
        <v>592</v>
      </c>
    </row>
    <row spans="1:7" r="20">
      <c s="4" r="A20" t="s">
        <v>126</v>
      </c>
      <c s="6" r="B20" t="n">
        <v>-193</v>
      </c>
      <c s="6" r="C20" t="n">
        <v>-6373</v>
      </c>
      <c s="6" r="G20" t="n">
        <v>-6566</v>
      </c>
    </row>
    <row spans="1:7" r="21">
      <c s="4" r="A21" t="s">
        <v>96</v>
      </c>
      <c s="6" r="F21" t="n">
        <v>-110</v>
      </c>
      <c s="6" r="G21" t="n">
        <v>-110</v>
      </c>
    </row>
    <row spans="1:7" r="22">
      <c s="4" r="A22" t="s">
        <v>132</v>
      </c>
      <c s="7" r="B22" t="n">
        <v>50325</v>
      </c>
      <c s="7" r="C22" t="n">
        <v>63986</v>
      </c>
      <c s="7" r="D22" t="n">
        <v>1033196</v>
      </c>
      <c s="7" r="E22" t="n">
        <v>-223608</v>
      </c>
      <c s="7" r="F22" t="n">
        <v>404</v>
      </c>
      <c s="7" r="G22" t="n">
        <v>9243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s="1" r="A1" t="s">
        <v>484</v>
      </c>
      <c s="2" r="B1" t="s">
        <v>1</v>
      </c>
      <c s="2" r="C1" t="s">
        <v>376</v>
      </c>
    </row>
    <row spans="1:3" r="2">
      <c s="2" r="B2" t="s">
        <v>2</v>
      </c>
      <c s="2" r="C2" t="s">
        <v>69</v>
      </c>
    </row>
    <row spans="1:3" r="3">
      <c s="4" r="A3" t="s">
        <v>485</v>
      </c>
      <c s="6" r="B3" t="n">
        <v>5</v>
      </c>
      <c s="6" r="C3"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486</v>
      </c>
      <c s="2" r="B1" t="s">
        <v>30</v>
      </c>
      <c s="2" r="D1" t="s">
        <v>1</v>
      </c>
    </row>
    <row spans="1:5" r="2">
      <c s="2" r="B2" t="s">
        <v>2</v>
      </c>
      <c s="2" r="C2" t="s">
        <v>31</v>
      </c>
      <c s="2" r="D2" t="s">
        <v>2</v>
      </c>
      <c s="2" r="E2" t="s">
        <v>31</v>
      </c>
    </row>
    <row spans="1:5" r="3">
      <c s="4" r="A3" t="s">
        <v>487</v>
      </c>
    </row>
    <row spans="1:5" r="4">
      <c s="4" r="A4" t="s">
        <v>488</v>
      </c>
      <c s="7" r="B4" t="n">
        <v>206147</v>
      </c>
      <c s="7" r="C4" t="n">
        <v>217474</v>
      </c>
      <c s="7" r="D4" t="n">
        <v>389466</v>
      </c>
      <c s="7" r="E4" t="n">
        <v>411547</v>
      </c>
    </row>
    <row spans="1:5" r="5">
      <c s="4" r="A5" t="s">
        <v>489</v>
      </c>
      <c s="6" r="B5" t="n">
        <v>35884</v>
      </c>
      <c s="6" r="C5" t="n">
        <v>35727</v>
      </c>
      <c s="6" r="D5" t="n">
        <v>62143</v>
      </c>
      <c s="6" r="E5" t="n">
        <v>57404</v>
      </c>
    </row>
    <row spans="1:5" r="6">
      <c s="4" r="A6" t="s">
        <v>490</v>
      </c>
    </row>
    <row spans="1:5" r="7">
      <c s="4" r="A7" t="s">
        <v>488</v>
      </c>
      <c s="6" r="B7" t="n">
        <v>139897</v>
      </c>
      <c s="6" r="C7" t="n">
        <v>137418</v>
      </c>
      <c s="6" r="D7" t="n">
        <v>264188</v>
      </c>
      <c s="6" r="E7" t="n">
        <v>271533</v>
      </c>
    </row>
    <row spans="1:5" r="8">
      <c s="4" r="A8" t="s">
        <v>489</v>
      </c>
      <c s="6" r="B8" t="n">
        <v>11027</v>
      </c>
      <c s="6" r="C8" t="n">
        <v>2294</v>
      </c>
      <c s="6" r="D8" t="n">
        <v>17190</v>
      </c>
      <c s="6" r="E8" t="n">
        <v>2979</v>
      </c>
    </row>
    <row spans="1:5" r="9">
      <c s="4" r="A9" t="s">
        <v>491</v>
      </c>
    </row>
    <row spans="1:5" r="10">
      <c s="4" r="A10" t="s">
        <v>488</v>
      </c>
      <c s="6" r="B10" t="n">
        <v>60119</v>
      </c>
      <c s="6" r="C10" t="n">
        <v>57553</v>
      </c>
      <c s="6" r="D10" t="n">
        <v>113979</v>
      </c>
      <c s="6" r="E10" t="n">
        <v>112896</v>
      </c>
    </row>
    <row spans="1:5" r="11">
      <c s="4" r="A11" t="s">
        <v>489</v>
      </c>
      <c s="6" r="B11" t="n">
        <v>3036</v>
      </c>
      <c s="6" r="C11" t="n">
        <v>2944</v>
      </c>
      <c s="6" r="D11" t="n">
        <v>6789</v>
      </c>
      <c s="6" r="E11" t="n">
        <v>6089</v>
      </c>
    </row>
    <row spans="1:5" r="12">
      <c s="4" r="A12" t="s">
        <v>492</v>
      </c>
    </row>
    <row spans="1:5" r="13">
      <c s="4" r="A13" t="s">
        <v>488</v>
      </c>
      <c s="6" r="B13" t="n">
        <v>67634</v>
      </c>
      <c s="6" r="C13" t="n">
        <v>75831</v>
      </c>
      <c s="6" r="D13" t="n">
        <v>127708</v>
      </c>
      <c s="6" r="E13" t="n">
        <v>134287</v>
      </c>
    </row>
    <row spans="1:5" r="14">
      <c s="4" r="A14" t="s">
        <v>489</v>
      </c>
      <c s="6" r="B14" t="n">
        <v>2534</v>
      </c>
      <c s="6" r="C14" t="n">
        <v>6354</v>
      </c>
      <c s="6" r="D14" t="n">
        <v>3319</v>
      </c>
      <c s="6" r="E14" t="n">
        <v>7368</v>
      </c>
    </row>
    <row spans="1:5" r="15">
      <c s="4" r="A15" t="s">
        <v>493</v>
      </c>
    </row>
    <row spans="1:5" r="16">
      <c s="4" r="A16" t="s">
        <v>488</v>
      </c>
      <c s="6" r="B16" t="n">
        <v>58717</v>
      </c>
      <c s="6" r="C16" t="n">
        <v>52486</v>
      </c>
      <c s="6" r="D16" t="n">
        <v>111499</v>
      </c>
      <c s="6" r="E16" t="n">
        <v>81160</v>
      </c>
    </row>
    <row spans="1:5" r="17">
      <c s="4" r="A17" t="s">
        <v>489</v>
      </c>
      <c s="6" r="B17" t="n">
        <v>2091</v>
      </c>
      <c s="6" r="C17" t="n">
        <v>1036</v>
      </c>
      <c s="6" r="D17" t="n">
        <v>2969</v>
      </c>
      <c s="6" r="E17" t="n">
        <v>-4112</v>
      </c>
    </row>
    <row spans="1:5" r="18">
      <c s="4" r="A18" t="s">
        <v>494</v>
      </c>
    </row>
    <row spans="1:5" r="19">
      <c s="4" r="A19" t="s">
        <v>488</v>
      </c>
      <c s="6" r="B19" t="n">
        <v>532514</v>
      </c>
      <c s="6" r="C19" t="n">
        <v>540762</v>
      </c>
      <c s="6" r="D19" t="n">
        <v>1006840</v>
      </c>
      <c s="6" r="E19" t="n">
        <v>1011423</v>
      </c>
    </row>
    <row spans="1:5" r="20">
      <c s="4" r="A20" t="s">
        <v>489</v>
      </c>
      <c s="6" r="B20" t="n">
        <v>54572</v>
      </c>
      <c s="6" r="C20" t="n">
        <v>48355</v>
      </c>
      <c s="6" r="D20" t="n">
        <v>92410</v>
      </c>
      <c s="6" r="E20" t="n">
        <v>69728</v>
      </c>
    </row>
    <row spans="1:5" r="21">
      <c s="4" r="A21" t="s">
        <v>495</v>
      </c>
    </row>
    <row spans="1:5" r="22">
      <c s="4" r="A22" t="s">
        <v>488</v>
      </c>
      <c s="6" r="B22" t="n">
        <v>4095</v>
      </c>
      <c s="6" r="C22" t="n">
        <v>6320</v>
      </c>
      <c s="6" r="D22" t="n">
        <v>7725</v>
      </c>
      <c s="6" r="E22" t="n">
        <v>11703</v>
      </c>
    </row>
    <row spans="1:5" r="23">
      <c s="4" r="A23" t="s">
        <v>496</v>
      </c>
    </row>
    <row spans="1:5" r="24">
      <c s="4" r="A24" t="s">
        <v>488</v>
      </c>
      <c s="6" r="B24" t="n">
        <v>4494</v>
      </c>
      <c s="6" r="C24" t="n">
        <v>3111</v>
      </c>
      <c s="6" r="D24" t="n">
        <v>9765</v>
      </c>
      <c s="6" r="E24" t="n">
        <v>7661</v>
      </c>
    </row>
    <row spans="1:5" r="25">
      <c s="4" r="A25" t="s">
        <v>497</v>
      </c>
    </row>
    <row spans="1:5" r="26">
      <c s="4" r="A26" t="s">
        <v>488</v>
      </c>
      <c s="6" r="B26" t="n">
        <v>1309</v>
      </c>
      <c s="6" r="C26" t="n">
        <v>3967</v>
      </c>
      <c s="6" r="D26" t="n">
        <v>2261</v>
      </c>
      <c s="6" r="E26" t="n">
        <v>7433</v>
      </c>
    </row>
    <row spans="1:5" r="27">
      <c s="4" r="A27" t="s">
        <v>498</v>
      </c>
    </row>
    <row spans="1:5" r="28">
      <c s="4" r="A28" t="s">
        <v>488</v>
      </c>
      <c s="6" r="B28" t="n">
        <v>51</v>
      </c>
      <c s="6" r="C28" t="n">
        <v>247</v>
      </c>
      <c s="6" r="D28" t="n">
        <v>155</v>
      </c>
      <c s="6" r="E28" t="n">
        <v>423</v>
      </c>
    </row>
    <row spans="1:5" r="29">
      <c s="4" r="A29" t="s">
        <v>488</v>
      </c>
      <c s="6" r="B29" t="n">
        <v>532514</v>
      </c>
      <c s="6" r="C29" t="n">
        <v>540762</v>
      </c>
      <c s="6" r="D29" t="n">
        <v>1006840</v>
      </c>
      <c s="6" r="E29" t="n">
        <v>1011423</v>
      </c>
    </row>
    <row spans="1:5" r="30">
      <c s="4" r="A30" t="s">
        <v>489</v>
      </c>
      <c s="7" r="B30" t="n">
        <v>54572</v>
      </c>
      <c s="7" r="C30" t="n">
        <v>48355</v>
      </c>
      <c s="7" r="D30" t="n">
        <v>92410</v>
      </c>
      <c s="7" r="E30" t="n">
        <v>697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499</v>
      </c>
      <c s="2" r="B1" t="s">
        <v>30</v>
      </c>
      <c s="2" r="D1" t="s">
        <v>1</v>
      </c>
    </row>
    <row spans="1:5" r="2">
      <c s="2" r="B2" t="s">
        <v>2</v>
      </c>
      <c s="2" r="C2" t="s">
        <v>31</v>
      </c>
      <c s="2" r="D2" t="s">
        <v>2</v>
      </c>
      <c s="2" r="E2" t="s">
        <v>31</v>
      </c>
    </row>
    <row spans="1:5" r="3">
      <c s="4" r="A3" t="s">
        <v>489</v>
      </c>
      <c s="7" r="B3" t="n">
        <v>54572</v>
      </c>
      <c s="7" r="C3" t="n">
        <v>48355</v>
      </c>
      <c s="7" r="D3" t="n">
        <v>92410</v>
      </c>
      <c s="7" r="E3" t="n">
        <v>69728</v>
      </c>
    </row>
    <row spans="1:5" r="4">
      <c s="4" r="A4" t="s">
        <v>36</v>
      </c>
      <c s="6" r="B4" t="n">
        <v>-370</v>
      </c>
      <c s="6" r="C4" t="n">
        <v>-934</v>
      </c>
      <c s="6" r="D4" t="n">
        <v>-783</v>
      </c>
      <c s="6" r="E4" t="n">
        <v>-3295</v>
      </c>
    </row>
    <row spans="1:5" r="5">
      <c s="4" r="A5" t="s">
        <v>37</v>
      </c>
      <c s="6" r="B5" t="n">
        <v>-1565</v>
      </c>
      <c s="6" r="C5" t="n">
        <v>-569</v>
      </c>
      <c s="6" r="D5" t="n">
        <v>-6647</v>
      </c>
      <c s="6" r="E5" t="n">
        <v>-206</v>
      </c>
    </row>
    <row spans="1:5" r="6">
      <c s="4" r="A6" t="s">
        <v>38</v>
      </c>
      <c s="6" r="B6" t="n">
        <v>-6597</v>
      </c>
      <c s="6" r="C6" t="n">
        <v>-6215</v>
      </c>
      <c s="6" r="D6" t="n">
        <v>-12905</v>
      </c>
      <c s="6" r="E6" t="n">
        <v>-12317</v>
      </c>
    </row>
    <row spans="1:5" r="7">
      <c s="4" r="A7" t="s">
        <v>500</v>
      </c>
      <c s="7" r="B7" t="n">
        <v>46040</v>
      </c>
      <c s="7" r="C7" t="n">
        <v>40637</v>
      </c>
      <c s="7" r="D7" t="n">
        <v>72075</v>
      </c>
      <c s="7" r="E7" t="n">
        <v>539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01</v>
      </c>
      <c s="2" r="B1" t="s">
        <v>30</v>
      </c>
    </row>
    <row spans="1:3" r="2">
      <c s="2" r="B2" t="s">
        <v>2</v>
      </c>
      <c s="2" r="C2" t="s">
        <v>69</v>
      </c>
    </row>
    <row spans="1:3" r="3">
      <c s="4" r="A3" t="s">
        <v>502</v>
      </c>
      <c s="7" r="B3" t="n">
        <v>5160</v>
      </c>
      <c s="7" r="C3" t="n">
        <v>5124</v>
      </c>
    </row>
    <row spans="1:3" r="4">
      <c s="4" r="A4" t="s">
        <v>503</v>
      </c>
      <c s="6" r="B4" t="n">
        <v>657</v>
      </c>
    </row>
    <row spans="1:3" r="5">
      <c s="4" r="A5" t="s">
        <v>504</v>
      </c>
      <c s="7" r="B5" t="n">
        <v>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05</v>
      </c>
      <c s="2" r="B1" t="s">
        <v>1</v>
      </c>
    </row>
    <row spans="1:3" r="2">
      <c s="2" r="B2" t="s">
        <v>2</v>
      </c>
      <c s="2" r="C2" t="s">
        <v>31</v>
      </c>
    </row>
    <row spans="1:3" r="3">
      <c s="4" r="A3" t="s">
        <v>506</v>
      </c>
      <c s="7" r="B3" t="n">
        <v>13486</v>
      </c>
      <c s="7" r="C3" t="n">
        <v>13147</v>
      </c>
    </row>
    <row spans="1:3" r="4">
      <c s="4" r="A4" t="s">
        <v>507</v>
      </c>
      <c s="7" r="B4" t="n">
        <v>4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5"/>
    <col customWidth="1" max="2" min="2" width="49"/>
    <col customWidth="1" max="3" min="3" width="4"/>
  </cols>
  <sheetData>
    <row spans="1:3" r="1">
      <c s="1" r="A1" t="s">
        <v>508</v>
      </c>
      <c s="2" r="B1" t="s">
        <v>1</v>
      </c>
    </row>
    <row spans="1:3" r="2">
      <c s="2" r="B2" t="s">
        <v>290</v>
      </c>
    </row>
    <row spans="1:3" r="3">
      <c s="4" r="A3" t="s">
        <v>509</v>
      </c>
    </row>
    <row spans="1:3" r="4">
      <c s="4" r="A4" t="s">
        <v>79</v>
      </c>
      <c s="7" r="B4" t="n">
        <v>59706</v>
      </c>
    </row>
    <row spans="1:3" r="5">
      <c s="4" r="A5" t="s">
        <v>510</v>
      </c>
      <c s="4" r="B5" t="s">
        <v>44</v>
      </c>
    </row>
    <row spans="1:3" r="6">
      <c s="4" r="A6" t="s">
        <v>511</v>
      </c>
      <c s="7" r="B6" t="n">
        <v>111</v>
      </c>
    </row>
    <row spans="1:3" r="7">
      <c s="4" r="A7" t="s">
        <v>79</v>
      </c>
      <c s="6" r="B7" t="n">
        <v>59817</v>
      </c>
    </row>
    <row spans="1:3" r="8">
      <c s="4" r="A8" t="s">
        <v>512</v>
      </c>
    </row>
    <row spans="1:3" r="9">
      <c s="4" r="A9" t="s">
        <v>79</v>
      </c>
      <c s="7" r="B9" t="n">
        <v>100638</v>
      </c>
    </row>
    <row spans="1:3" r="10">
      <c s="4" r="A10" t="s">
        <v>510</v>
      </c>
      <c s="4" r="B10" t="s">
        <v>44</v>
      </c>
    </row>
    <row spans="1:3" r="11">
      <c s="4" r="A11" t="s">
        <v>511</v>
      </c>
      <c s="7" r="B11" t="n">
        <v>4252</v>
      </c>
    </row>
    <row spans="1:3" r="12">
      <c s="4" r="A12" t="s">
        <v>79</v>
      </c>
      <c s="6" r="B12" t="n">
        <v>104890</v>
      </c>
    </row>
    <row spans="1:3" r="13">
      <c s="4" r="A13" t="s">
        <v>513</v>
      </c>
    </row>
    <row spans="1:3" r="14">
      <c s="4" r="A14" t="s">
        <v>79</v>
      </c>
      <c s="6" r="B14" t="n">
        <v>17329</v>
      </c>
    </row>
    <row spans="1:3" r="15">
      <c s="4" r="A15" t="s">
        <v>510</v>
      </c>
      <c s="6" r="B15" t="n">
        <v>4546</v>
      </c>
      <c s="4" r="C15" t="s">
        <v>52</v>
      </c>
    </row>
    <row spans="1:3" r="16">
      <c s="4" r="A16" t="s">
        <v>511</v>
      </c>
      <c s="6" r="B16" t="n">
        <v>808</v>
      </c>
    </row>
    <row spans="1:3" r="17">
      <c s="4" r="A17" t="s">
        <v>79</v>
      </c>
      <c s="6" r="B17" t="n">
        <v>22683</v>
      </c>
    </row>
    <row spans="1:3" r="18">
      <c s="4" r="A18" t="s">
        <v>514</v>
      </c>
    </row>
    <row spans="1:3" r="19">
      <c s="4" r="A19" t="s">
        <v>79</v>
      </c>
      <c s="7" r="B19" t="n">
        <v>22668</v>
      </c>
    </row>
    <row spans="1:3" r="20">
      <c s="4" r="A20" t="s">
        <v>510</v>
      </c>
      <c s="4" r="B20" t="s">
        <v>44</v>
      </c>
    </row>
    <row spans="1:3" r="21">
      <c s="4" r="A21" t="s">
        <v>511</v>
      </c>
      <c s="7" r="B21" t="n">
        <v>102</v>
      </c>
    </row>
    <row spans="1:3" r="22">
      <c s="4" r="A22" t="s">
        <v>79</v>
      </c>
      <c s="6" r="B22" t="n">
        <v>22770</v>
      </c>
    </row>
    <row spans="1:3" r="23">
      <c s="4" r="A23" t="s">
        <v>515</v>
      </c>
    </row>
    <row spans="1:3" r="24">
      <c s="4" r="A24" t="s">
        <v>79</v>
      </c>
      <c s="6" r="B24" t="n">
        <v>153863</v>
      </c>
    </row>
    <row spans="1:3" r="25">
      <c s="4" r="A25" t="s">
        <v>510</v>
      </c>
      <c s="6" r="B25" t="n">
        <v>700</v>
      </c>
    </row>
    <row spans="1:3" r="26">
      <c s="4" r="A26" t="s">
        <v>511</v>
      </c>
      <c s="6" r="B26" t="n">
        <v>-2201</v>
      </c>
    </row>
    <row spans="1:3" r="27">
      <c s="4" r="A27" t="s">
        <v>79</v>
      </c>
      <c s="6" r="B27" t="n">
        <v>152362</v>
      </c>
    </row>
    <row spans="1:3" r="28">
      <c s="4" r="A28" t="s">
        <v>79</v>
      </c>
      <c s="6" r="B28" t="n">
        <v>354204</v>
      </c>
    </row>
    <row spans="1:3" r="29">
      <c s="4" r="A29" t="s">
        <v>510</v>
      </c>
      <c s="6" r="B29" t="n">
        <v>5246</v>
      </c>
    </row>
    <row spans="1:3" r="30">
      <c s="4" r="A30" t="s">
        <v>511</v>
      </c>
      <c s="6" r="B30" t="n">
        <v>3072</v>
      </c>
    </row>
    <row spans="1:3" r="31">
      <c s="4" r="A31" t="s">
        <v>79</v>
      </c>
      <c s="7" r="B31" t="n">
        <v>362522</v>
      </c>
    </row>
    <row spans="1:3" r="32">
      <c r="A32" t="n"/>
    </row>
    <row spans="1:3" r="33">
      <c s="4" r="A33" t="s">
        <v>52</v>
      </c>
      <c s="4" r="B33" t="s">
        <v>516</v>
      </c>
    </row>
  </sheetData>
  <mergeCells count="5">
    <mergeCell ref="A1:A2"/>
    <mergeCell ref="B1:C1"/>
    <mergeCell ref="B2:C2"/>
    <mergeCell ref="A32:C32"/>
    <mergeCell ref="B33:C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3"/>
    <col customWidth="1" max="3" min="3" width="14"/>
  </cols>
  <sheetData>
    <row spans="1:3" r="1">
      <c s="1" r="A1" t="s">
        <v>517</v>
      </c>
      <c s="2" r="B1" t="s">
        <v>2</v>
      </c>
      <c s="2" r="C1" t="s">
        <v>69</v>
      </c>
    </row>
    <row spans="1:3" r="2">
      <c s="4" r="A2" t="s">
        <v>518</v>
      </c>
    </row>
    <row spans="1:3" r="3">
      <c s="4" r="A3" t="s">
        <v>519</v>
      </c>
      <c s="7" r="B3" t="n">
        <v>70092</v>
      </c>
      <c s="7" r="C3" t="n">
        <v>69792</v>
      </c>
    </row>
    <row spans="1:3" r="4">
      <c s="4" r="A4" t="s">
        <v>520</v>
      </c>
      <c s="6" r="B4" t="n">
        <v>-21649</v>
      </c>
      <c s="6" r="C4" t="n">
        <v>-17613</v>
      </c>
    </row>
    <row spans="1:3" r="5">
      <c s="4" r="A5" t="s">
        <v>521</v>
      </c>
      <c s="6" r="B5" t="n">
        <v>48443</v>
      </c>
      <c s="6" r="C5" t="n">
        <v>52179</v>
      </c>
    </row>
    <row spans="1:3" r="6">
      <c s="4" r="A6" t="s">
        <v>522</v>
      </c>
    </row>
    <row spans="1:3" r="7">
      <c s="4" r="A7" t="s">
        <v>519</v>
      </c>
      <c s="6" r="B7" t="n">
        <v>236004</v>
      </c>
      <c s="6" r="C7" t="n">
        <v>234995</v>
      </c>
    </row>
    <row spans="1:3" r="8">
      <c s="4" r="A8" t="s">
        <v>520</v>
      </c>
      <c s="6" r="B8" t="n">
        <v>-106499</v>
      </c>
      <c s="6" r="C8" t="n">
        <v>-99405</v>
      </c>
    </row>
    <row spans="1:3" r="9">
      <c s="4" r="A9" t="s">
        <v>521</v>
      </c>
      <c s="6" r="B9" t="n">
        <v>129505</v>
      </c>
      <c s="6" r="C9" t="n">
        <v>135590</v>
      </c>
    </row>
    <row spans="1:3" r="10">
      <c s="4" r="A10" t="s">
        <v>523</v>
      </c>
    </row>
    <row spans="1:3" r="11">
      <c s="4" r="A11" t="s">
        <v>519</v>
      </c>
      <c s="6" r="B11" t="n">
        <v>49776</v>
      </c>
      <c s="6" r="C11" t="n">
        <v>49563</v>
      </c>
    </row>
    <row spans="1:3" r="12">
      <c s="4" r="A12" t="s">
        <v>520</v>
      </c>
      <c s="6" r="B12" t="n">
        <v>-27157</v>
      </c>
      <c s="6" r="C12" t="n">
        <v>-24801</v>
      </c>
    </row>
    <row spans="1:3" r="13">
      <c s="4" r="A13" t="s">
        <v>521</v>
      </c>
      <c s="6" r="B13" t="n">
        <v>22619</v>
      </c>
      <c s="6" r="C13" t="n">
        <v>24762</v>
      </c>
    </row>
    <row spans="1:3" r="14">
      <c s="4" r="A14" t="s">
        <v>519</v>
      </c>
      <c s="6" r="B14" t="n">
        <v>355871</v>
      </c>
      <c s="6" r="C14" t="n">
        <v>354350</v>
      </c>
    </row>
    <row spans="1:3" r="15">
      <c s="4" r="A15" t="s">
        <v>520</v>
      </c>
      <c s="6" r="B15" t="n">
        <v>-155305</v>
      </c>
      <c s="6" r="C15" t="n">
        <v>-141819</v>
      </c>
    </row>
    <row spans="1:3" r="16">
      <c s="4" r="A16" t="s">
        <v>521</v>
      </c>
      <c s="7" r="B16" t="n">
        <v>200566</v>
      </c>
      <c s="7" r="C16" t="n">
        <v>2125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0"/>
  </cols>
  <sheetData>
    <row spans="1:2" r="1">
      <c s="1" r="A1" t="s">
        <v>524</v>
      </c>
      <c s="2" r="B1" t="s">
        <v>290</v>
      </c>
    </row>
    <row spans="1:2" r="2">
      <c s="6" r="A2" t="n">
        <v>2016</v>
      </c>
      <c s="7" r="B2" t="n">
        <v>12024</v>
      </c>
    </row>
    <row spans="1:2" r="3">
      <c s="6" r="A3" t="n">
        <v>2017</v>
      </c>
      <c s="6" r="B3" t="n">
        <v>25248</v>
      </c>
    </row>
    <row spans="1:2" r="4">
      <c s="6" r="A4" t="n">
        <v>2018</v>
      </c>
      <c s="6" r="B4" t="n">
        <v>24852</v>
      </c>
    </row>
    <row spans="1:2" r="5">
      <c s="6" r="A5" t="n">
        <v>2019</v>
      </c>
      <c s="6" r="B5" t="n">
        <v>22914</v>
      </c>
    </row>
    <row spans="1:2" r="6">
      <c s="6" r="A6" t="n">
        <v>2020</v>
      </c>
      <c s="6" r="B6" t="n">
        <v>21935</v>
      </c>
    </row>
    <row spans="1:2" r="7">
      <c s="4" r="A7" t="s">
        <v>525</v>
      </c>
      <c s="7" r="B7" t="n">
        <v>935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526</v>
      </c>
      <c s="2" r="B1" t="s">
        <v>1</v>
      </c>
    </row>
    <row spans="1:2" r="2">
      <c s="2" r="B2" t="s">
        <v>290</v>
      </c>
    </row>
    <row spans="1:2" r="3">
      <c s="4" r="A3" t="s">
        <v>527</v>
      </c>
    </row>
    <row spans="1:2" r="4">
      <c s="4" r="A4" t="s">
        <v>528</v>
      </c>
      <c s="7" r="B4" t="n">
        <v>10221</v>
      </c>
    </row>
    <row spans="1:2" r="5">
      <c s="4" r="A5" t="s">
        <v>529</v>
      </c>
    </row>
    <row spans="1:2" r="6">
      <c s="4" r="A6" t="s">
        <v>530</v>
      </c>
      <c s="7" r="B6" t="n">
        <v>20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9"/>
    <col customWidth="1" max="2" min="2" width="13"/>
    <col customWidth="1" max="3" min="3" width="14"/>
  </cols>
  <sheetData>
    <row spans="1:3" r="1">
      <c s="1" r="A1" t="s">
        <v>531</v>
      </c>
      <c s="2" r="B1" t="s">
        <v>2</v>
      </c>
      <c s="2" r="C1" t="s">
        <v>69</v>
      </c>
    </row>
    <row spans="1:3" r="2">
      <c s="4" r="A2" t="s">
        <v>532</v>
      </c>
    </row>
    <row spans="1:3" r="3">
      <c s="3" r="A3" t="s">
        <v>533</v>
      </c>
    </row>
    <row spans="1:3" r="4">
      <c s="4" r="A4" t="s">
        <v>534</v>
      </c>
      <c s="7" r="B4" t="n">
        <v>4201</v>
      </c>
      <c s="7" r="C4" t="n">
        <v>1698</v>
      </c>
    </row>
    <row spans="1:3" r="5">
      <c s="4" r="A5" t="s">
        <v>535</v>
      </c>
      <c s="4" r="B5" t="s">
        <v>44</v>
      </c>
      <c s="4" r="C5" t="s">
        <v>44</v>
      </c>
    </row>
    <row spans="1:3" r="6">
      <c s="4" r="A6" t="s">
        <v>463</v>
      </c>
      <c s="4" r="B6" t="s">
        <v>44</v>
      </c>
      <c s="4" r="C6" t="s">
        <v>44</v>
      </c>
    </row>
    <row spans="1:3" r="7">
      <c s="4" r="A7" t="s">
        <v>470</v>
      </c>
      <c s="4" r="B7" t="s">
        <v>44</v>
      </c>
      <c s="4" r="C7" t="s">
        <v>44</v>
      </c>
    </row>
    <row spans="1:3" r="8">
      <c s="3" r="A8" t="s">
        <v>536</v>
      </c>
    </row>
    <row spans="1:3" r="9">
      <c s="4" r="A9" t="s">
        <v>537</v>
      </c>
      <c s="4" r="B9" t="s">
        <v>44</v>
      </c>
      <c s="4" r="C9" t="s">
        <v>44</v>
      </c>
    </row>
    <row spans="1:3" r="10">
      <c s="4" r="A10" t="s">
        <v>538</v>
      </c>
      <c s="4" r="B10" t="s">
        <v>44</v>
      </c>
      <c s="4" r="C10" t="s">
        <v>44</v>
      </c>
    </row>
    <row spans="1:3" r="11">
      <c s="4" r="A11" t="s">
        <v>470</v>
      </c>
      <c s="4" r="B11" t="s">
        <v>44</v>
      </c>
      <c s="4" r="C11" t="s">
        <v>44</v>
      </c>
    </row>
    <row spans="1:3" r="12">
      <c s="4" r="A12" t="s">
        <v>539</v>
      </c>
    </row>
    <row spans="1:3" r="13">
      <c s="3" r="A13" t="s">
        <v>533</v>
      </c>
    </row>
    <row spans="1:3" r="14">
      <c s="4" r="A14" t="s">
        <v>534</v>
      </c>
      <c s="4" r="B14" t="s">
        <v>44</v>
      </c>
      <c s="4" r="C14" t="s">
        <v>44</v>
      </c>
    </row>
    <row spans="1:3" r="15">
      <c s="4" r="A15" t="s">
        <v>535</v>
      </c>
      <c s="7" r="B15" t="n">
        <v>863</v>
      </c>
      <c s="7" r="C15" t="n">
        <v>15185</v>
      </c>
    </row>
    <row spans="1:3" r="16">
      <c s="4" r="A16" t="s">
        <v>463</v>
      </c>
      <c s="6" r="B16" t="n">
        <v>2760</v>
      </c>
      <c s="6" r="C16" t="n">
        <v>3395</v>
      </c>
    </row>
    <row spans="1:3" r="17">
      <c s="4" r="A17" t="s">
        <v>470</v>
      </c>
      <c s="6" r="B17" t="n">
        <v>1111</v>
      </c>
      <c s="6" r="C17" t="n">
        <v>5384</v>
      </c>
    </row>
    <row spans="1:3" r="18">
      <c s="3" r="A18" t="s">
        <v>536</v>
      </c>
    </row>
    <row spans="1:3" r="19">
      <c s="4" r="A19" t="s">
        <v>537</v>
      </c>
      <c s="7" r="B19" t="n">
        <v>6414</v>
      </c>
      <c s="7" r="C19" t="n">
        <v>4744</v>
      </c>
    </row>
    <row spans="1:3" r="20">
      <c s="4" r="A20" t="s">
        <v>538</v>
      </c>
      <c s="4" r="B20" t="s">
        <v>44</v>
      </c>
      <c s="4" r="C20" t="s">
        <v>44</v>
      </c>
    </row>
    <row spans="1:3" r="21">
      <c s="4" r="A21" t="s">
        <v>470</v>
      </c>
      <c s="7" r="B21" t="n">
        <v>1111</v>
      </c>
      <c s="7" r="C21" t="n">
        <v>5384</v>
      </c>
    </row>
    <row spans="1:3" r="22">
      <c s="4" r="A22" t="s">
        <v>540</v>
      </c>
    </row>
    <row spans="1:3" r="23">
      <c s="3" r="A23" t="s">
        <v>533</v>
      </c>
    </row>
    <row spans="1:3" r="24">
      <c s="4" r="A24" t="s">
        <v>534</v>
      </c>
      <c s="4" r="B24" t="s">
        <v>44</v>
      </c>
      <c s="4" r="C24" t="s">
        <v>44</v>
      </c>
    </row>
    <row spans="1:3" r="25">
      <c s="4" r="A25" t="s">
        <v>535</v>
      </c>
      <c s="4" r="B25" t="s">
        <v>44</v>
      </c>
      <c s="4" r="C25" t="s">
        <v>44</v>
      </c>
    </row>
    <row spans="1:3" r="26">
      <c s="4" r="A26" t="s">
        <v>463</v>
      </c>
      <c s="4" r="B26" t="s">
        <v>44</v>
      </c>
      <c s="4" r="C26" t="s">
        <v>44</v>
      </c>
    </row>
    <row spans="1:3" r="27">
      <c s="4" r="A27" t="s">
        <v>470</v>
      </c>
      <c s="4" r="B27" t="s">
        <v>44</v>
      </c>
      <c s="4" r="C27" t="s">
        <v>44</v>
      </c>
    </row>
    <row spans="1:3" r="28">
      <c s="3" r="A28" t="s">
        <v>536</v>
      </c>
    </row>
    <row spans="1:3" r="29">
      <c s="4" r="A29" t="s">
        <v>537</v>
      </c>
      <c s="4" r="B29" t="s">
        <v>44</v>
      </c>
      <c s="4" r="C29" t="s">
        <v>44</v>
      </c>
    </row>
    <row spans="1:3" r="30">
      <c s="4" r="A30" t="s">
        <v>538</v>
      </c>
      <c s="7" r="B30" t="n">
        <v>10309</v>
      </c>
      <c s="7" r="C30" t="n">
        <v>10854</v>
      </c>
    </row>
    <row spans="1:3" r="31">
      <c s="4" r="A31" t="s">
        <v>470</v>
      </c>
      <c s="4" r="B31" t="s">
        <v>44</v>
      </c>
      <c s="4" r="C31" t="s">
        <v>44</v>
      </c>
    </row>
    <row spans="1:3" r="32">
      <c s="4" r="A32" t="s">
        <v>534</v>
      </c>
      <c s="7" r="B32" t="n">
        <v>4201</v>
      </c>
      <c s="7" r="C32" t="n">
        <v>1698</v>
      </c>
    </row>
    <row spans="1:3" r="33">
      <c s="4" r="A33" t="s">
        <v>535</v>
      </c>
      <c s="6" r="B33" t="n">
        <v>863</v>
      </c>
      <c s="6" r="C33" t="n">
        <v>15185</v>
      </c>
    </row>
    <row spans="1:3" r="34">
      <c s="4" r="A34" t="s">
        <v>463</v>
      </c>
      <c s="6" r="B34" t="n">
        <v>2760</v>
      </c>
      <c s="6" r="C34" t="n">
        <v>3395</v>
      </c>
    </row>
    <row spans="1:3" r="35">
      <c s="4" r="A35" t="s">
        <v>470</v>
      </c>
      <c s="6" r="B35" t="n">
        <v>1111</v>
      </c>
      <c s="6" r="C35" t="n">
        <v>5384</v>
      </c>
    </row>
    <row spans="1:3" r="36">
      <c s="4" r="A36" t="s">
        <v>537</v>
      </c>
      <c s="6" r="B36" t="n">
        <v>6414</v>
      </c>
      <c s="6" r="C36" t="n">
        <v>4744</v>
      </c>
    </row>
    <row spans="1:3" r="37">
      <c s="4" r="A37" t="s">
        <v>538</v>
      </c>
      <c s="6" r="B37" t="n">
        <v>10309</v>
      </c>
      <c s="6" r="C37" t="n">
        <v>10854</v>
      </c>
    </row>
    <row spans="1:3" r="38">
      <c s="4" r="A38" t="s">
        <v>470</v>
      </c>
      <c s="7" r="B38" t="n">
        <v>1111</v>
      </c>
      <c s="7" r="C38" t="n">
        <v>5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133</v>
      </c>
      <c s="2" r="B1" t="s">
        <v>1</v>
      </c>
    </row>
    <row spans="1:3" r="2">
      <c s="2" r="B2" t="s">
        <v>2</v>
      </c>
      <c s="2" r="C2" t="s">
        <v>31</v>
      </c>
    </row>
    <row spans="1:3" r="3">
      <c s="3" r="A3" t="s">
        <v>134</v>
      </c>
    </row>
    <row spans="1:3" r="4">
      <c s="4" r="A4" t="s">
        <v>45</v>
      </c>
      <c s="7" r="B4" t="n">
        <v>52357</v>
      </c>
      <c s="7" r="C4" t="n">
        <v>35111</v>
      </c>
    </row>
    <row spans="1:3" r="5">
      <c s="4" r="A5" t="s">
        <v>43</v>
      </c>
      <c s="4" r="B5" t="s">
        <v>44</v>
      </c>
      <c s="6" r="C5" t="n">
        <v>1300</v>
      </c>
    </row>
    <row spans="1:3" r="6">
      <c s="3" r="A6" t="s">
        <v>135</v>
      </c>
    </row>
    <row spans="1:3" r="7">
      <c s="4" r="A7" t="s">
        <v>136</v>
      </c>
      <c s="7" r="B7" t="n">
        <v>25067</v>
      </c>
      <c s="6" r="C7" t="n">
        <v>23603</v>
      </c>
    </row>
    <row spans="1:3" r="8">
      <c s="4" r="A8" t="s">
        <v>137</v>
      </c>
      <c s="6" r="B8" t="n">
        <v>13486</v>
      </c>
      <c s="6" r="C8" t="n">
        <v>13147</v>
      </c>
    </row>
    <row spans="1:3" r="9">
      <c s="4" r="A9" t="s">
        <v>138</v>
      </c>
      <c s="6" r="B9" t="n">
        <v>1101</v>
      </c>
      <c s="6" r="C9" t="n">
        <v>1916</v>
      </c>
    </row>
    <row spans="1:3" r="10">
      <c s="4" r="A10" t="s">
        <v>139</v>
      </c>
      <c s="6" r="B10" t="n">
        <v>-3332</v>
      </c>
      <c s="6" r="C10" t="n">
        <v>-2657</v>
      </c>
    </row>
    <row spans="1:3" r="11">
      <c s="4" r="A11" t="s">
        <v>140</v>
      </c>
      <c s="6" r="B11" t="n">
        <v>6968</v>
      </c>
      <c s="6" r="C11" t="n">
        <v>7319</v>
      </c>
    </row>
    <row spans="1:3" r="12">
      <c s="4" r="A12" t="s">
        <v>141</v>
      </c>
      <c s="6" r="B12" t="n">
        <v>-592</v>
      </c>
      <c s="6" r="C12" t="n">
        <v>-910</v>
      </c>
    </row>
    <row spans="1:3" r="13">
      <c s="4" r="A13" t="s">
        <v>142</v>
      </c>
      <c s="6" r="B13" t="n">
        <v>103</v>
      </c>
      <c s="6" r="C13" t="n">
        <v>2416</v>
      </c>
    </row>
    <row spans="1:3" r="14">
      <c s="3" r="A14" t="s">
        <v>143</v>
      </c>
    </row>
    <row spans="1:3" r="15">
      <c s="4" r="A15" t="s">
        <v>144</v>
      </c>
      <c s="6" r="B15" t="n">
        <v>13280</v>
      </c>
      <c s="6" r="C15" t="n">
        <v>2542</v>
      </c>
    </row>
    <row spans="1:3" r="16">
      <c s="4" r="A16" t="s">
        <v>73</v>
      </c>
      <c s="6" r="B16" t="n">
        <v>-9059</v>
      </c>
      <c s="6" r="C16" t="n">
        <v>-14293</v>
      </c>
    </row>
    <row spans="1:3" r="17">
      <c s="4" r="A17" t="s">
        <v>81</v>
      </c>
      <c s="6" r="B17" t="n">
        <v>9948</v>
      </c>
      <c s="6" r="C17" t="n">
        <v>5817</v>
      </c>
    </row>
    <row spans="1:3" r="18">
      <c s="4" r="A18" t="s">
        <v>86</v>
      </c>
      <c s="6" r="B18" t="n">
        <v>-7521</v>
      </c>
      <c s="6" r="C18" t="n">
        <v>30326</v>
      </c>
    </row>
    <row spans="1:3" r="19">
      <c s="4" r="A19" t="s">
        <v>87</v>
      </c>
      <c s="6" r="B19" t="n">
        <v>-2925</v>
      </c>
      <c s="6" r="C19" t="n">
        <v>-3573</v>
      </c>
    </row>
    <row spans="1:3" r="20">
      <c s="4" r="A20" t="s">
        <v>89</v>
      </c>
      <c s="6" r="B20" t="n">
        <v>-6434</v>
      </c>
      <c s="6" r="C20" t="n">
        <v>2401</v>
      </c>
    </row>
    <row spans="1:3" r="21">
      <c s="4" r="A21" t="s">
        <v>88</v>
      </c>
      <c s="6" r="B21" t="n">
        <v>4451</v>
      </c>
      <c s="6" r="C21" t="n">
        <v>-1033</v>
      </c>
    </row>
    <row spans="1:3" r="22">
      <c s="4" r="A22" t="s">
        <v>145</v>
      </c>
      <c s="6" r="B22" t="n">
        <v>-1785</v>
      </c>
      <c s="6" r="C22" t="n">
        <v>-4990</v>
      </c>
    </row>
    <row spans="1:3" r="23">
      <c s="4" r="A23" t="s">
        <v>93</v>
      </c>
      <c s="6" r="B23" t="n">
        <v>-8720</v>
      </c>
      <c s="6" r="C23" t="n">
        <v>-1882</v>
      </c>
    </row>
    <row spans="1:3" r="24">
      <c s="4" r="A24" t="s">
        <v>146</v>
      </c>
      <c s="6" r="B24" t="n">
        <v>-3790</v>
      </c>
      <c s="6" r="C24" t="n">
        <v>19656</v>
      </c>
    </row>
    <row spans="1:3" r="25">
      <c s="4" r="A25" t="s">
        <v>147</v>
      </c>
      <c s="6" r="B25" t="n">
        <v>82603</v>
      </c>
      <c s="6" r="C25" t="n">
        <v>116216</v>
      </c>
    </row>
    <row spans="1:3" r="26">
      <c s="3" r="A26" t="s">
        <v>148</v>
      </c>
    </row>
    <row spans="1:3" r="27">
      <c s="4" r="A27" t="s">
        <v>149</v>
      </c>
      <c s="6" r="B27" t="n">
        <v>-35720</v>
      </c>
      <c s="6" r="C27" t="n">
        <v>-38917</v>
      </c>
    </row>
    <row spans="1:3" r="28">
      <c s="4" r="A28" t="s">
        <v>150</v>
      </c>
      <c s="6" r="B28" t="n">
        <v>-9123</v>
      </c>
      <c s="6" r="C28" t="n">
        <v>-217572</v>
      </c>
    </row>
    <row spans="1:3" r="29">
      <c s="4" r="A29" t="s">
        <v>151</v>
      </c>
      <c s="6" r="B29" t="n">
        <v>870</v>
      </c>
      <c s="6" r="C29" t="n">
        <v>1073</v>
      </c>
    </row>
    <row spans="1:3" r="30">
      <c s="4" r="A30" t="s">
        <v>152</v>
      </c>
      <c s="7" r="B30" t="n">
        <v>-43973</v>
      </c>
      <c s="6" r="C30" t="n">
        <v>-255416</v>
      </c>
    </row>
    <row spans="1:3" r="31">
      <c s="3" r="A31" t="s">
        <v>153</v>
      </c>
    </row>
    <row spans="1:3" r="32">
      <c s="4" r="A32" t="s">
        <v>154</v>
      </c>
      <c s="4" r="B32" t="s">
        <v>44</v>
      </c>
      <c s="6" r="C32" t="n">
        <v>337000</v>
      </c>
    </row>
    <row spans="1:3" r="33">
      <c s="4" r="A33" t="s">
        <v>155</v>
      </c>
      <c s="7" r="B33" t="n">
        <v>-11250</v>
      </c>
      <c s="6" r="C33" t="n">
        <v>-183750</v>
      </c>
    </row>
    <row spans="1:3" r="34">
      <c s="4" r="A34" t="s">
        <v>156</v>
      </c>
      <c s="6" r="B34" t="n">
        <v>11246</v>
      </c>
      <c s="6" r="C34" t="n">
        <v>2485</v>
      </c>
    </row>
    <row spans="1:3" r="35">
      <c s="4" r="A35" t="s">
        <v>157</v>
      </c>
      <c s="6" r="B35" t="n">
        <v>-13537</v>
      </c>
      <c s="6" r="C35" t="n">
        <v>-12605</v>
      </c>
    </row>
    <row spans="1:3" r="36">
      <c s="4" r="A36" t="s">
        <v>158</v>
      </c>
      <c s="6" r="B36" t="n">
        <v>7083</v>
      </c>
      <c s="6" r="C36" t="n">
        <v>3951</v>
      </c>
    </row>
    <row spans="1:3" r="37">
      <c s="4" r="A37" t="s">
        <v>141</v>
      </c>
      <c s="6" r="B37" t="n">
        <v>592</v>
      </c>
      <c s="6" r="C37" t="n">
        <v>910</v>
      </c>
    </row>
    <row spans="1:3" r="38">
      <c s="4" r="A38" t="s">
        <v>126</v>
      </c>
      <c s="6" r="B38" t="n">
        <v>-6566</v>
      </c>
      <c s="6" r="C38" t="n">
        <v>-2207</v>
      </c>
    </row>
    <row spans="1:3" r="39">
      <c s="4" r="A39" t="s">
        <v>159</v>
      </c>
      <c s="6" r="B39" t="n">
        <v>-12432</v>
      </c>
      <c s="6" r="C39" t="n">
        <v>145784</v>
      </c>
    </row>
    <row spans="1:3" r="40">
      <c s="4" r="A40" t="s">
        <v>160</v>
      </c>
      <c s="6" r="B40" t="n">
        <v>656</v>
      </c>
      <c s="6" r="C40" t="n">
        <v>-4690</v>
      </c>
    </row>
    <row spans="1:3" r="41">
      <c s="4" r="A41" t="s">
        <v>161</v>
      </c>
      <c s="6" r="B41" t="n">
        <v>26854</v>
      </c>
      <c s="6" r="C41" t="n">
        <v>1894</v>
      </c>
    </row>
    <row spans="1:3" r="42">
      <c s="4" r="A42" t="s">
        <v>162</v>
      </c>
      <c s="6" r="B42" t="n">
        <v>119168</v>
      </c>
      <c s="6" r="C42" t="n">
        <v>77569</v>
      </c>
    </row>
    <row spans="1:3" r="43">
      <c s="4" r="A43" t="s">
        <v>163</v>
      </c>
      <c s="6" r="B43" t="n">
        <v>146022</v>
      </c>
      <c s="6" r="C43" t="n">
        <v>79463</v>
      </c>
    </row>
    <row spans="1:3" r="44">
      <c s="3" r="A44" t="s">
        <v>164</v>
      </c>
    </row>
    <row spans="1:3" r="45">
      <c s="4" r="A45" t="s">
        <v>165</v>
      </c>
      <c s="6" r="B45" t="n">
        <v>124</v>
      </c>
      <c s="6" r="C45" t="n">
        <v>98</v>
      </c>
    </row>
    <row spans="1:3" r="46">
      <c s="4" r="A46" t="s">
        <v>166</v>
      </c>
      <c s="6" r="B46" t="n">
        <v>14157</v>
      </c>
      <c s="6" r="C46" t="n">
        <v>13624</v>
      </c>
    </row>
    <row spans="1:3" r="47">
      <c s="4" r="A47" t="s">
        <v>167</v>
      </c>
      <c s="7" r="B47" t="n">
        <v>18503</v>
      </c>
      <c s="7" r="C47" t="n">
        <v>120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541</v>
      </c>
      <c s="2" r="B1" t="s">
        <v>1</v>
      </c>
    </row>
    <row spans="1:2" r="2">
      <c s="2" r="B2" t="s">
        <v>290</v>
      </c>
    </row>
    <row spans="1:2" r="3">
      <c s="4" r="A3" t="s">
        <v>542</v>
      </c>
      <c s="7" r="B3" t="n">
        <v>10854</v>
      </c>
    </row>
    <row spans="1:2" r="4">
      <c s="4" r="A4" t="s">
        <v>543</v>
      </c>
      <c s="6" r="B4" t="n">
        <v>700</v>
      </c>
    </row>
    <row spans="1:2" r="5">
      <c s="4" r="A5" t="s">
        <v>544</v>
      </c>
      <c s="6" r="B5" t="n">
        <v>-2055</v>
      </c>
    </row>
    <row spans="1:2" r="6">
      <c s="4" r="A6" t="s">
        <v>416</v>
      </c>
      <c s="6" r="B6" t="n">
        <v>810</v>
      </c>
    </row>
    <row spans="1:2" r="7">
      <c s="4" r="A7" t="s">
        <v>545</v>
      </c>
      <c s="7" r="B7" t="n">
        <v>103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3"/>
    <col customWidth="1" max="5" min="5" width="16"/>
    <col customWidth="1" max="6" min="6" width="14"/>
  </cols>
  <sheetData>
    <row spans="1:6" r="1">
      <c s="1" r="A1" t="s">
        <v>546</v>
      </c>
      <c s="2" r="B1" t="s">
        <v>30</v>
      </c>
      <c s="2" r="C1" t="s">
        <v>1</v>
      </c>
      <c s="2" r="E1" t="s">
        <v>376</v>
      </c>
    </row>
    <row spans="1:6" r="2">
      <c s="2" r="B2" t="s">
        <v>2</v>
      </c>
      <c s="2" r="C2" t="s">
        <v>2</v>
      </c>
      <c s="2" r="D2" t="s">
        <v>31</v>
      </c>
      <c s="2" r="E2" t="s">
        <v>69</v>
      </c>
      <c s="2" r="F2" t="s">
        <v>547</v>
      </c>
    </row>
    <row spans="1:6" r="3">
      <c s="4" r="A3" t="s">
        <v>548</v>
      </c>
    </row>
    <row spans="1:6" r="4">
      <c s="4" r="A4" t="s">
        <v>549</v>
      </c>
      <c s="7" r="B4" t="n">
        <v>0</v>
      </c>
      <c s="7" r="C4" t="n">
        <v>4210</v>
      </c>
    </row>
    <row spans="1:6" r="5">
      <c s="4" r="A5" t="s">
        <v>550</v>
      </c>
      <c s="7" r="F5" t="n">
        <v>100000</v>
      </c>
    </row>
    <row spans="1:6" r="6">
      <c s="4" r="A6" t="s">
        <v>551</v>
      </c>
      <c s="6" r="C6" t="n">
        <v>125</v>
      </c>
      <c s="7" r="D6" t="n">
        <v>0</v>
      </c>
    </row>
    <row spans="1:6" r="7">
      <c s="4" r="A7" t="s">
        <v>552</v>
      </c>
      <c s="6" r="C7" t="n">
        <v>4085</v>
      </c>
      <c s="7" r="D7" t="n">
        <v>0</v>
      </c>
    </row>
    <row spans="1:6" r="8">
      <c s="4" r="A8" t="s">
        <v>549</v>
      </c>
      <c s="7" r="C8" t="n">
        <v>6566</v>
      </c>
      <c s="7" r="E8" t="n">
        <v>1929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553</v>
      </c>
      <c s="2" r="B1" t="s">
        <v>1</v>
      </c>
    </row>
    <row spans="1:2" r="2">
      <c s="2" r="B2" t="s">
        <v>554</v>
      </c>
    </row>
    <row spans="1:2" r="3">
      <c s="4" r="A3" t="s">
        <v>555</v>
      </c>
      <c s="4" r="B3" t="s">
        <v>556</v>
      </c>
    </row>
    <row spans="1:2" r="4">
      <c s="4" r="A4" t="s">
        <v>557</v>
      </c>
      <c s="4" r="B4" t="s">
        <v>558</v>
      </c>
    </row>
    <row spans="1:2" r="5">
      <c s="4" r="A5" t="s">
        <v>559</v>
      </c>
      <c s="4" r="B5" t="s">
        <v>560</v>
      </c>
    </row>
    <row spans="1:2" r="6">
      <c s="4" r="A6" t="s">
        <v>561</v>
      </c>
      <c s="11" r="B6" t="n">
        <v>3.5</v>
      </c>
    </row>
    <row spans="1:2" r="7">
      <c s="4" r="A7" t="s">
        <v>562</v>
      </c>
      <c s="11" r="B7" t="n">
        <v>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3</v>
      </c>
      <c s="2" r="B1" t="s">
        <v>1</v>
      </c>
      <c s="2" r="C1" t="s">
        <v>376</v>
      </c>
    </row>
    <row spans="1:3" r="2">
      <c s="2" r="B2" t="s">
        <v>2</v>
      </c>
      <c s="2" r="C2" t="s">
        <v>69</v>
      </c>
    </row>
    <row spans="1:3" r="3">
      <c s="4" r="A3" t="s">
        <v>564</v>
      </c>
      <c s="7" r="B3" t="n">
        <v>4199</v>
      </c>
    </row>
    <row spans="1:3" r="4">
      <c s="4" r="A4" t="s">
        <v>565</v>
      </c>
      <c s="6" r="B4" t="n">
        <v>110</v>
      </c>
      <c s="7" r="C4" t="n">
        <v>321</v>
      </c>
    </row>
    <row spans="1:3" r="5">
      <c s="4" r="A5" t="s">
        <v>416</v>
      </c>
      <c s="6" r="B5" t="n">
        <v>209</v>
      </c>
    </row>
    <row spans="1:3" r="6">
      <c s="4" r="A6" t="s">
        <v>566</v>
      </c>
      <c s="7" r="B6" t="n">
        <v>4518</v>
      </c>
      <c s="7" r="C6" t="n">
        <v>41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67</v>
      </c>
      <c s="2" r="B1" t="s">
        <v>568</v>
      </c>
    </row>
    <row spans="1:2" r="2">
      <c s="4" r="A2" t="s">
        <v>569</v>
      </c>
    </row>
    <row spans="1:2" r="3">
      <c s="4" r="A3" t="s">
        <v>570</v>
      </c>
      <c s="7" r="B3" t="n">
        <v>423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168</v>
      </c>
      <c s="2" r="B1" t="s">
        <v>1</v>
      </c>
    </row>
    <row spans="1:3" r="2">
      <c s="2" r="B2" t="s">
        <v>2</v>
      </c>
      <c s="2" r="C2" t="s">
        <v>31</v>
      </c>
    </row>
    <row spans="1:3" r="3">
      <c s="4" r="A3" t="s">
        <v>169</v>
      </c>
      <c s="7" r="B3" t="n">
        <v>314</v>
      </c>
      <c s="7" r="C3" t="n">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Note 1 - Basis of Presentation</vt:lpstr>
      <vt:lpstr>Note 2 - Acquisitions</vt:lpstr>
      <vt:lpstr>Note 3 - Accounting for Share-b</vt:lpstr>
      <vt:lpstr>Note 4 - Earnings Per Share</vt:lpstr>
      <vt:lpstr>Note 5 - Accumulated Other Comp</vt:lpstr>
      <vt:lpstr>Note 6 - Special Charges, Net</vt:lpstr>
      <vt:lpstr>Note 7 - Components of Net Peri</vt:lpstr>
      <vt:lpstr>Note 8 - Inventories</vt:lpstr>
      <vt:lpstr>Note 9 - Financial Instruments</vt:lpstr>
      <vt:lpstr>Note 10 - Commitments and Conti</vt:lpstr>
      <vt:lpstr>Note 11 - Operating Segments</vt:lpstr>
      <vt:lpstr>Note 12 - Income Taxes</vt:lpstr>
      <vt:lpstr>Note 13 - Goodwill and Other In</vt:lpstr>
      <vt:lpstr>Note 14 - Fair Value Measuremen</vt:lpstr>
      <vt:lpstr>Note 15 - Share Repurchase Prog</vt:lpstr>
      <vt:lpstr>Note 16 - Redeemable Non-contro</vt:lpstr>
      <vt:lpstr>Note 17 - Subsequent Event</vt:lpstr>
      <vt:lpstr>Significant Accounting Policies</vt:lpstr>
      <vt:lpstr>Note 2 - Acquisitions (Tables)</vt:lpstr>
      <vt:lpstr>Note 3 - Accounting for Share28</vt:lpstr>
      <vt:lpstr>Note 4 - Earnings Per Share (Ta</vt:lpstr>
      <vt:lpstr>Note 5 - Accumulated Other Co30</vt:lpstr>
      <vt:lpstr>Note 6 - Special Charges, Net (</vt:lpstr>
      <vt:lpstr>Note 7 - Components of Net Pe32</vt:lpstr>
      <vt:lpstr>Note 8 - Inventories (Tables)</vt:lpstr>
      <vt:lpstr>Note 9 - Financial Instruments </vt:lpstr>
      <vt:lpstr>Note 10 - Commitments and Con35</vt:lpstr>
      <vt:lpstr>Note 11 - Operating Segments (T</vt:lpstr>
      <vt:lpstr>Note 13 - Goodwill and Other 37</vt:lpstr>
      <vt:lpstr>Note 14 - Fair Value Measurem38</vt:lpstr>
      <vt:lpstr>Note 16 - Redeemable Non-cont39</vt:lpstr>
      <vt:lpstr>Note 2 - Acquisitions (Details </vt:lpstr>
      <vt:lpstr>Note 2 - Preliminary Fair Value</vt:lpstr>
      <vt:lpstr>Note 2 - Purchase Price Allocat</vt:lpstr>
      <vt:lpstr>Note 3 - Accounting for Share43</vt:lpstr>
      <vt:lpstr>Note 3 - Fair Value of Options </vt:lpstr>
      <vt:lpstr>Note 3 - Stock Option Activity </vt:lpstr>
      <vt:lpstr>Note 3 - Nonvested Restricted S</vt:lpstr>
      <vt:lpstr>Note 3 - Deferred Compensation </vt:lpstr>
      <vt:lpstr>Note 4 - Earnings Per Share (De</vt:lpstr>
      <vt:lpstr>Note 4 - Earnings Per Share (49</vt:lpstr>
      <vt:lpstr>Note 5 - Comprehensive Income (</vt:lpstr>
      <vt:lpstr>Note 5 - Components of Accumula</vt:lpstr>
      <vt:lpstr>Note 5 - Components of Accumu52</vt:lpstr>
      <vt:lpstr>Note 6 - Special Charges, Net53</vt:lpstr>
      <vt:lpstr>Note 6 - Special Charges (Detai</vt:lpstr>
      <vt:lpstr>Note 7 - Components of Net Pe55</vt:lpstr>
      <vt:lpstr>Note 8 - Inventories (Details)</vt:lpstr>
      <vt:lpstr>Note 9 - Financial Instrument57</vt:lpstr>
      <vt:lpstr>Note 9 - Swaps Outstanding (Det</vt:lpstr>
      <vt:lpstr>Note 10 - Asbestos Related Laws</vt:lpstr>
      <vt:lpstr>Note 11 - Operating Segments (D</vt:lpstr>
      <vt:lpstr>Note 11 - Reportable Operating </vt:lpstr>
      <vt:lpstr>Note 11 - Reconciliation of Seg</vt:lpstr>
      <vt:lpstr>Note 12 - Income Taxes (Details</vt:lpstr>
      <vt:lpstr>Note 13 - Goodwill and Other 64</vt:lpstr>
      <vt:lpstr>Note 13 - Goodwill By Segment (</vt:lpstr>
      <vt:lpstr>Note 13 - Amortizable Intangibl</vt:lpstr>
      <vt:lpstr>Note 13 - Estimated Aggregate A</vt:lpstr>
      <vt:lpstr>Note 14 - Fair Value Measurem68</vt:lpstr>
      <vt:lpstr>Note 14 - Fair Value Measurem69</vt:lpstr>
      <vt:lpstr>Note 14 - Schedule of Contingen</vt:lpstr>
      <vt:lpstr>Note 15 - Share Repurchase Pr71</vt:lpstr>
      <vt:lpstr>Note 16 - Redeemable Non-cont72</vt:lpstr>
      <vt:lpstr>Note 16 - Redeemable Non-cont73</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5:44:00Z</dcterms:created>
  <dcterms:modified xmlns:dcterms="http://purl.org/dc/terms/" xmlns:xsi="http://www.w3.org/2001/XMLSchema-instance" xsi:type="dcterms:W3CDTF">2016-06-24T15:44:00Z</dcterms:modified>
  <dc:title xmlns:dc="http://purl.org/dc/elements/1.1/">Untitled</dc:title>
  <dc:description xmlns:dc="http://purl.org/dc/elements/1.1/"/>
  <dc:subject xmlns:dc="http://purl.org/dc/elements/1.1/"/>
  <cp:keywords/>
  <cp:category/>
</cp:coreProperties>
</file>